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Summary of Significant Accounti" sheetId="6" r:id="rId6"/>
    <s:sheet name="Property, Plant and Equipment, " sheetId="7" r:id="rId7"/>
    <s:sheet name="Long-Term Debt" sheetId="8" r:id="rId8"/>
    <s:sheet name="Commitments and Contingencies" sheetId="9" r:id="rId9"/>
    <s:sheet name="Income Taxes" sheetId="10" r:id="rId10"/>
    <s:sheet name="Shareholder's Deficit" sheetId="11" r:id="rId11"/>
    <s:sheet name="Other Information" sheetId="12" r:id="rId12"/>
    <s:sheet name="Segment Data" sheetId="13" r:id="rId13"/>
    <s:sheet name="Certain Relationships and Relat" sheetId="14" r:id="rId14"/>
    <s:sheet name="Summary of Significant Accoun15" sheetId="15" r:id="rId15"/>
    <s:sheet name="Property, Plant and Equipment16" sheetId="16" r:id="rId16"/>
    <s:sheet name="Long-Term Debt (Tables)" sheetId="17" r:id="rId17"/>
    <s:sheet name="Income Taxes (Tables)" sheetId="18" r:id="rId18"/>
    <s:sheet name="Shareholder's Deficit (Tables)" sheetId="19" r:id="rId19"/>
    <s:sheet name="Segment Data (Tables)" sheetId="20" r:id="rId20"/>
    <s:sheet name="Summary of Significant Accoun21" sheetId="21" r:id="rId21"/>
    <s:sheet name="Property, Plant And Equipment22" sheetId="22" r:id="rId22"/>
    <s:sheet name="Property, Plant And Equipment23" sheetId="23" r:id="rId23"/>
    <s:sheet name="Property, Plant And Equipment24" sheetId="24" r:id="rId24"/>
    <s:sheet name="Property, Plant And Equipment25" sheetId="25" r:id="rId25"/>
    <s:sheet name="Property, Plant And Equipment26" sheetId="26" r:id="rId26"/>
    <s:sheet name="Long-Term Debt (Narrative) (Det" sheetId="27" r:id="rId27"/>
    <s:sheet name="Long Term Debt - Guarantees (Na" sheetId="28" r:id="rId28"/>
    <s:sheet name="Long-Term Debt (Schedule Of Lon" sheetId="29" r:id="rId29"/>
    <s:sheet name="Income Taxes (Narrative) (Detai" sheetId="30" r:id="rId30"/>
    <s:sheet name="Income Taxes (Schedule Of Provi" sheetId="31" r:id="rId31"/>
    <s:sheet name="Shareholder's Deficit And Compr" sheetId="32" r:id="rId32"/>
    <s:sheet name="Other Information (Schedule Of " sheetId="33" r:id="rId33"/>
    <s:sheet name="Other Information - Barter and " sheetId="34" r:id="rId34"/>
    <s:sheet name="Segment Data (Schedule Of Opera" sheetId="35" r:id="rId35"/>
    <s:sheet name="Certain Relationships And Rel36" sheetId="36" r:id="rId36"/>
  </s:sheets>
  <s:definedNames/>
  <s:calcPr calcId="124519" calcMode="auto" fullCalcOnLoad="1"/>
</s:workbook>
</file>

<file path=xl/sharedStrings.xml><?xml version="1.0" encoding="utf-8"?>
<sst xmlns="http://schemas.openxmlformats.org/spreadsheetml/2006/main" uniqueCount="329">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Entity Registrant Name</t>
  </si>
  <si>
    <t>iHeartCommunications, Inc.</t>
  </si>
  <si>
    <t>Entity Central Index Key</t>
  </si>
  <si>
    <t>Fiscal Year Focus</t>
  </si>
  <si>
    <t>Fiscal Period Focus</t>
  </si>
  <si>
    <t>Q1</t>
  </si>
  <si>
    <t>Fiscal Year End</t>
  </si>
  <si>
    <t>--12-31</t>
  </si>
  <si>
    <t>Entity Current Reporting Status</t>
  </si>
  <si>
    <t>Yes</t>
  </si>
  <si>
    <t>Entity Filer Category</t>
  </si>
  <si>
    <t>Non-accelerated Filer</t>
  </si>
  <si>
    <t>Entity Common Stock Shares Outstanding</t>
  </si>
  <si>
    <t>Consolidated Balance Sheets - USD ($) $ in Thousands</t>
  </si>
  <si>
    <t>Dec. 31, 2015</t>
  </si>
  <si>
    <t>CURRENT ASSETS</t>
  </si>
  <si>
    <t>Cash and cash equivalents</t>
  </si>
  <si>
    <t>Accounts receivable, net of allowance of $39,156 in 2016 and $34,889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 (Note 4)</t>
  </si>
  <si>
    <t xml:space="preserve"> </t>
  </si>
  <si>
    <t>SHAREHOLDER'S DEFICIT</t>
  </si>
  <si>
    <t>Noncontrolling interest</t>
  </si>
  <si>
    <t>Additional Paid In Capital</t>
  </si>
  <si>
    <t>Common Stock</t>
  </si>
  <si>
    <t>Accumulated deficit</t>
  </si>
  <si>
    <t>Accumulated other comprehensive loss</t>
  </si>
  <si>
    <t>Total Shareholder's Deficit</t>
  </si>
  <si>
    <t>Total Liabilities and Shareholder's Deficit</t>
  </si>
  <si>
    <t>Consolidated Balance Sheets (Parenthetical) - USD ($) $ in Thousands</t>
  </si>
  <si>
    <t>Class of Stock [Line Items]</t>
  </si>
  <si>
    <t>Common stock par value per share</t>
  </si>
  <si>
    <t>Common stock shares authorized</t>
  </si>
  <si>
    <t>Common stock shares issued</t>
  </si>
  <si>
    <t>Allowances for receivables</t>
  </si>
  <si>
    <t>Consolidated Statements Of Comprehensive Loss - USD ($) $ in Thousands</t>
  </si>
  <si>
    <t>Mar. 31, 2015</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t>
  </si>
  <si>
    <t>Interest expense</t>
  </si>
  <si>
    <t>Gain on investments, net</t>
  </si>
  <si>
    <t>Equity in earnings (loss) of nonconsolidated affiliates</t>
  </si>
  <si>
    <t>Loss on extinguishment of debt</t>
  </si>
  <si>
    <t>Other income (expense), net</t>
  </si>
  <si>
    <t>Loss before income taxes</t>
  </si>
  <si>
    <t>Income tax expense</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loss</t>
  </si>
  <si>
    <t>Reclassification adjustment for realized gain (loss) on securities included in net loss</t>
  </si>
  <si>
    <t>Other comprehensive income (loss)</t>
  </si>
  <si>
    <t>Comprehensive loss</t>
  </si>
  <si>
    <t>Comprehensive loss attributable to the Company</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loss on disposal of operating and fixed assets</t>
  </si>
  <si>
    <t>Equity in (earnings) loss of nonconsolidated affiliates</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Increase (decrease) in accounts payable</t>
  </si>
  <si>
    <t>Decrease in accrued interest</t>
  </si>
  <si>
    <t>Increase in deferred income</t>
  </si>
  <si>
    <t>Changes in other operating assets and liabilities</t>
  </si>
  <si>
    <t>Net cash used in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Payments to purchase noncontrolling interests</t>
  </si>
  <si>
    <t>Dividends and other payments to noncontrolling interest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taxes</t>
  </si>
  <si>
    <t>Summary of Significant Accounting Policies</t>
  </si>
  <si>
    <t>NOTE 1 – BASIS OF PRESENTATION Preparation o f Interim Financial Statements All references in this Quarterly Report on Form 10-Q to the “Company,” “we,” “us” and “our” refer to iHeartCommunications,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 solidated financial statements were prepared by the Company pursuant to the rules and regulations of the SEC and, in the opinion of management, include all normal and recurring adjustments necessary to present fairly the results of the interim periods show n. Certain information and footnote disclosures normally included in financial statements prepared in accordance with U.S. generally accepted accounting principles (“GAAP”) have been condensed or omitted pursuant to such SEC rules and regulations. Manageme nt believes that the disclosures made are adequate to make the information presented not misleading. Due to seasonality and other factors, the results for the interim periods may not be indicative of results for the full year. The financial statements con tained herein should be read in conjunction with the consolidated financial statements and notes thereto included in the Company’s 2015 Annual Report on Form 10-K. We are a holding company and have no significant assets other than the ownership interes 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as of and for the period ending March 31, 2016 .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 to 50 % of the voting common stock or otherwise exercises significant influence over operating and financial policies of the c ompany are accounted for under the equity method. All signif icant intercompany transactions are eliminated in the consolidation process. Certain prior-period amounts have been reclassified to conform to the 2016 presentation. During the first quarter of 2016, the Company reevaluated its segment reporting and determined that its iHeartMedia Revenue Platform (iHMRP) business, an information technology group dedicated to system development, implementation and maintenance of the Company’s radio revenue platforms, should be managed by its Corporate leadership team. As a result, the operations of the iHMRP business are no longer reflected within the Other segment and are included in the results of its Corporate segment. Accordingly, the Company has recast the corresponding prior year segment disclosures to reflect the current year presentation. The Company is a Texas corporation with all of its common stock being held by Capital I. All of Capital I’s interests are held by iHeartMedia Capital II, LLC, a direct, wholly-owned subsidiary of iHeartMedia, Inc. (“Parent” ). Parent was formed in May 2007 by private equity funds sponsored by Bain Capital Partners, LLC and Thomas H. Lee Partners, L.P. (together, the “Sponsors”) for the purpose of acquiring the business of the Company. Om ission of Per Share Information Net lo ss per share information is not presented as Capital I owns 100 % of the Company’s common stock . The Company does not have any publicly traded common stock . New Accounting Pronounc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 hose annual periods, beginning after December 15, 2015. The adoption of this guidance did not have a material effect on the Company’s consolidated financial statements. During the second quarter of 2015, the FASB issued ASU No. 2015-03, Interest-Imputati on of Interest (Subtopic 835-30): Simplifying the Presentation of Debt Issuance Costs . This update simplifies the presentation of debt issuance costs as a deduction from the carrying value of the outstanding debt balance rather than showing the debt issuan ce costs as an asset. The standard is effective for annual periods, and for interim periods within those annual periods, beginning after December 15, 2015. The retrospective adoption of this guidance resulted in the reclassification of debt issuance cost s of $140.0 million and $148.0 million as of March 31, 2016 and December 31, 2015, respectively, which are now reflected as “Long-term debt fees” in Note 3. During the third quarter of 2015, the FASB issued ASU 2015-14, Revenue from Contracts with Customers (Topic 606) : Deferral of the Effective Date . This update provides a one-year deferral of the effective date for ASU No. 2014-09, Revenue from Contracts with Customers . ASU No. 2014-09 provides guidance for the recognition, measurement and disclosure of revenue resul 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financial position and results of operations. During the third quarter of 2015, the FASB issued ASU No. 2015-16, Business Combinations (Topic 805): Simplifying the A ccounting for Measurement-Period Adjustments . This update eliminates the requirement for an acquirer in a business combination to account for measurement-period adjustments retrospectively. Instead, acquirers must recognize measurement-period adjustments d uring the period in which they determine the amounts, including the effect on earnings of any amounts they would have recorded in previous periods if the accounting had been completed at the acquisition date. The standard is effective for fiscal years begi nning after December 15, 2015, and interim periods within those fiscal years. The adoption of this guidance did not have a material effect on the Company’s consolidated financial statements . During the first quarter of 201 6 , the FASB issued ASU No. 201 6 - 0 2 , Leases (Topic 842) . The new leasing standard presents significant changes to the balance sheets of lessees. Lessor accounting is updated to align with certain changes in the lessee model and the new revenue recognition standard which was issued in the third quarter of 2015 . The standard is effective for annual periods , and for interim periods within those annual periods, b eginning after December 15, 2018 . The Company is currently evaluating the impact of the provisions of this new standard on its financial position and results of operations.</t>
  </si>
  <si>
    <t>Property, Plant and Equipment, Intangible Assets and Goodwill</t>
  </si>
  <si>
    <t>NOTE 2 – PROPERTY, PLANT AND EQUIPMENT, INTANGIBLE ASSETS AND GOODWILL Dispositions On January 15, 2016, Parent and certain of the Company’s subsidiaries completed the final closing for the sale of six of the Company’s broadcast communication tower sites and related assets for approximately $5.5 million . Simultaneous with the sale, the Company entered into lease agreements for the continued use of space on all six of the towers sold . T he Company realized a net gain of $2.7 million, of which $1.9 million was deferred and will be recognized over the lease term. During the first quarter of 2016, Americas outdoor sold nine non-strategic outdoor markets including Cleveland and Columbus, Ohio, Des Moine s, Iowa, Ft. Smith, Arkansas, Memphis, Tennessee, Portland, Oregon, Reno, Nevada, Seattle, Washington and Wichita, Kansas for net proceeds, which included cash and certain advertising assets in Florida, totaling $596.6 million. The Company reco gnized a net gain of $281.7 million related to the sale, which is included within Other operating income (expense), net . During the first quarter of 2016, Americas outdoor also entered into an agreement to sell its Indianapolis, Indiana marke t in exchange for certain assets in Atlanta, Georgia, plus approximately $41.2 million in cash. The transaction is subject to regulatory approval and is expected to close in 2016. This transaction has met the criteria to be classified as held-for-sale and as such, the related assets are separately presented on the face of the Consolidated Balance Sheet. Property, Plant and Equipment The Company’s property, plant and equipment consisted of the following classes of assets as of March 31, 2016 and December 31, 2015, respectively: (In thousands) March 31, December 31, 2016 2015 Land, buildings and improvements $ 600,582 $ 603,234 Structures 2,799,699 2,824,794 Towers, transmitters and studio equipment 345,240 347,877 Furniture and other equipment 600,067 591,149 Construction in progress 66,110 69,042 4,411,698 4,436,096 Less: accumulated depreciation 2,267,258 2,223,540 Property, plant and equipment, net $ 2,144,440 $ 2,212,556 Intangible Assets The Company’s indefinite- 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 ets in the International outdoor segment. Other intangible assets include definite-lived intangible assets and permanent easements. The Company’s definite-lived intangible assets primarily include transit and street furniture contracts, talent and repres entation contracts, customer and advertiser relationships, and site-leases and other contractual rights, all of which are amortized over the shorter of either the respective lives of the agreements or over the period of time the assets are expected to cont ribute directly or indirectly to the Company’s future cash flows. Permanent easements are indefinite-lived intangible assets which include certain rights to use real property not owned by the Company. The Company periodically reviews the appropriateness o f the amortization periods related to its definite-lived intangible assets. These assets are recorded at cost. The following table presents the gross carrying amount and accumulated amortization for each major class of other intangible assets as of March 31, 2016 and December 31, 2015, respectively: (In thousands) March 31, 2016 December 31, 2015 Gross Carrying Amount Accumulated Amortization Gross Carrying Amount Accumulated Amortization Transit, street furniture and other outdoor contractual rights $ 631,943 $ (458,829) $ 635,772 $ (457,060) Customer / advertiser relationships 1,222,518 (921,759) 1,222,518 (891,488) Talent contracts 319,384 (259,674) 319,384 (252,526) Representation contracts 239,142 (220,109) 239,142 (217,770) Permanent easements 157,314 - 156,349 - Other 390,379 (201,191) 394,983 (195,644) Total $ 2,960,680 $ (2,061,562) $ 2,968,148 $ (2,014,488) Total amortization expense related to definite-lived intangible assets for the three months ended March 31, 2016 and 2015 was $55.3 million and $62.9 million, respectively. As acquisitions and dispositions occur in the future, amortization expense may vary. The following table presents the Company’s estimate of amortization expense for each of the five succeeding fiscal years for definite-lived intangible assets: (In thousands) 2017 $ 197,498 2018 127,246 2019 43,476 2020 36,735 2021 33,333 Goodwill 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19,644) - (20,353) Assets held for sale - (49,182) - - (49,182) Balance as of December 31, 2015 $ 3,288,481 $ 534,683 $ 223,892 $ 81,831 $ 4,128,887 Dispositions - (6,934) - - (6,934) Foreign currency - (1,210) 9,834 - 8,624 Assets held for sale - (10,337) - - (10,337) Balance as of March 31, 2016 $ 3,288,481 $ 516,202 $ 233,726 $ 81,831 $ 4,120,240</t>
  </si>
  <si>
    <t>Long-Term Debt</t>
  </si>
  <si>
    <t xml:space="preserve">NOTE 3 – LONG-TERM DEBT Long-term debt outstanding as of March 31, 2016 and December 31, 2015 consisted of the following: (In thousands) March 31, December 31, 2016 2015 Senior Secured Credit Facilities (1) $6,300,000 $6,300,000 Receivables Based Credit Facility Due 2017 (2) 230,000 230,000 9.0% Priority Guarantee Notes Due 2019 1,999,815 1,999,815 9.0% Priority Guarantee Notes Due 2021 1,750,000 1,750,000 11.25% Priority Guarantee Notes Due 2021 575,000 575,000 9.0% Priority Guarantee Notes Due 2022 1,000,000 1,000,000 10.625% Priority Guarantee Notes Due 2023 950,000 950,000 Subsidiary Revolving Credit Facility Due 2018 (3) - - Other secured subsidiary debt (4) 25,111 25,228 Total consolidated secured debt 12,829,926 12,830,043 14.0% Senior Notes Due 2021 (5) 1,712,048 1,695,097 The Company's Legacy Notes (6) 667,900 667,900 10.0% Senior Notes Due 2018 730,000 730,000 Subsidiary Senior Notes due 2022 2,725,000 2,725,000 Subsidiary Senior Subordinated Notes due 2020 2,200,000 2,200,000 Clear Channel International B.V. Senior Notes due 2020 225,000 225,000 Other subsidiary debt 154 165 Purchase accounting adjustments and original issue discount (195,677) (204,611) Long-term debt fees (139,939) (147,983) Total debt 20,754,412 20,720,611 Less: current portion 185,549 181,512 Total long-term debt $ 20,568,863 $ 20,539,099 (1) Term Loan D and Term Loan E mature in 2019. (2) The Receivables Based Credit Facility provides for borrowings up to the lesser of $535.0 million (the revolving credit commitment) or the borrowing base, subject to certain limitations contained in the Company’s material financing agreements. (3) The Subsidiary Revolving Credit Facility provides for borrowings up to $75.0 million (the revolving credit commitment). (4) Other secured subsidiary debt matures at various dates from 2016 through 2045. (5) The 14.0% Senior Notes due 2021 are subject to required payments at various dates from 2018 through 2021. 2.0% per annum of the interest is paid through the issuance of payment-in-kind notes in the first and third quarters. (6) The Company’s Legacy Notes, all of which were issued prior to the acquisition of the Company by Parent in 2008, consist of Senior Notes maturing at various dates in 2016, 2018 and 2027. The Company’s we ighted average interest rates as of March 31, 2016 and December 31, 2015 were 8.5 % at both dates . The aggregate market value of the Company’s debt based on market prices for which quotes were available was approximately $ 14.9 billion and $ 15.2 billion as of March 31, 2016 and December 31, 2015 , respectively. Under the fair value hierarchy established by ASC 820-10-35, the market value of the Company’s debt is classified as either Level 1 or Level 2. Surety Bonds, Letters of Credit and G uarantees As of March 31, 2016 , the Company had outstanding surety bonds, commercial standby letters of credit and bank guarantees of $ 62.6 million , $94.1 million and $ 59.3 million , respectively . Bank guarantees of $ 24.1 million were backed by cash collateral. These surety bonds, letters of credit and bank guarantees relate to various operational matters including insurance, bid, concession and performance bonds as well as other items. </t>
  </si>
  <si>
    <t>Commitments and Contingencies</t>
  </si>
  <si>
    <t>NOTE 4 – 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 ough the Company is involved in a variety of legal proceedings in the ordinary course of business, a large portion of the Company’s litigation arises in the following contexts: commercial disputes; defamation matters; employment and benefits related claims ;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 Clear Channel UK received a communication from the UK competition authorities, also in connection with the investigation by Danish competition authorities. Clear Channel and its affiliates are cooperating with the national competition authorities.</t>
  </si>
  <si>
    <t>Income Taxes</t>
  </si>
  <si>
    <t>NOTE 5 – INCOME TAXES Income Tax Expense The Company’s income tax expense for the three months ended March 31, 2016 and 2015, respectively, consisted of the following components: (In thousands) Three Months Ended March 31, 2016 2015 Current tax expense $ (10,749) $ (40,385) Deferred tax benefit (expense) 1,256 (16,220) Income tax expense $ (9,493) $ (56,605) The effective tax rate for the t hree months ended March 31, 2016 was ( 19.2 )% and for the t hree months ended March 31, 2015 was ( 17.2 )%. The 2016 and 2015 effective tax rates were primarily impacted by the valuation allowance recorded against deferred tax assets resulting from current period net operating losses in U.S. federal, state and certain foreign jurisdictions due to the uncertainty of the ability to utilize those assets in future periods .</t>
  </si>
  <si>
    <t>Shareholder's Deficit</t>
  </si>
  <si>
    <t>NOTE 6 – 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s as of January 1, 2016 $ (10,784,296) $ 177,615 $ (10,606,681) Net income (loss) (88,515) 29,621 (58,894) Dividends and other payments to noncontrolling interests - (54,267) (54,267) Share-based compensation 709 2,385 3,094 Foreign currency translation adjustments 22,692 4,885 27,577 Unrealized holding loss on marketable securities (32) (4) (36) Other, net (1,226) 588 (638) Balances as of March 31, 2016 $ (10,850,668) $ 160,823 $ (10,689,845) (In thousands) The Company Noncontrolling Interests Consolidated Balances as of January 1, 2015 $ (9,889,348) $ 224,140 $ (9,665,208) Net loss (384,966) (1,668) (386,634) Dividends and other payments to noncontrolling interests - (2,119) (2,119) Purchase of additional noncontrolling interests (19,264) (1,136) (20,400) Share-based compensation 599 1,925 2,524 Foreign currency translation adjustments (75,840) (6,319) (82,159) Unrealized holding gain on marketable securities 738 84 822 Other adjustments to comprehensive loss (1,036) (118) (1,154) Other, net (6) 651 645 Balances as of March 31, 2015 $ (10,369,123) $ 215,440 $ (10,153,683) The Company does not have any compensation plans under which it grants awards to employees. Parent a nd CCOH have granted restricted stock, restricted stock units and options to purchase shares of their Class A common s tock to certain key individuals .</t>
  </si>
  <si>
    <t>Other Information</t>
  </si>
  <si>
    <t xml:space="preserve">NOTE 7 — OTHER INFORMATION Other Comprehensive Income (Loss) The total (decrease) increase in deferred income tax liabilities of other comprehensive income (loss) related to f oreign currency translation adjustments and other f or the quarters ended March 31, 2016 and 2015 were $ 0.0 millio n and ($ 0.6 ) million respectively . Barter and Trade Barter and trade revenues and expenses from continuing operations are included in consolidated revenue and selling, general and administrative expenses, respectively. Barter and trade revenues were $ 46.3 million and $ 32.7 million for the three months ended March 31, 2016 and 2015 , respectively. Barter and trade expenses were $ 34.3 million and $ 28.8 million for the three months ended March 31, 2016 and 2015 , respectively. Barter and trade revenues include $ 11. 7 million of revenue recognized in connection with advert ising provided in the three months ended March 31, 2016 in exchange for equity interests in certain non-public companies . There is no offsetting barter expense associated with these non -cash transactions. </t>
  </si>
  <si>
    <t>Segment Data</t>
  </si>
  <si>
    <t>NOTE 8 – SEGMENT DATA The Company’s reportable segments, which it believes best reflect how the Company is currently managed, are iHM , Americas outdoor advertising and International outdoor advertising. Revenue and expenses earned and charged between segments are recorded at estimated fair value and eliminated in consolidation. The iHM segment provides media and entertainment services via broad cast and digital delivery and also includes the Company’s events and national syndication business es . The Americas outdoor advertising segment consists of operations pri marily in the United States, Canada and Latin America . The International outdoor adv ertising segment primarily incl udes operations in Europe, Asia and Australia . The Other category includes the Com pany’s media representation business as well as other general support services and init i atives that are ancillary to the Company’s other busi nesses. Corporate includes infrastructure and support, including information technology, human resources, legal, finance and administrative functions for each of the Company’s reportable segments, as well as overall executive, administrative and support f unctions. Share-based payments are recorded in corporate expense. During the first quarter of 2016, the Company revised its segment reporting as discussed in Note 1. The following table presents the Company's reportable segment results for the three months ended March 31, 2016 and 2015: (In thousands) iHM Americas Outdoor Advertising International Outdoor Advertising Other Corporate and other reconciling items Eliminations Consolidated Three Months Ended March 31, 2016 Revenue $ 738,886 $ 282,528 $ 308,193 $ 34,183 $ - $ (285) $ 1,363,505 Direct operating expenses 224,062 138,012 205,682 615 - - 568,371 Selling, general and administrative expenses 272,013 55,329 71,472 27,039 - (285) 425,568 Depreciation and amortization 58,817 46,116 37,880 3,616 9,027 - 155,456 Corporate expenses - - - - 77,879 - 77,879 Other operating income, net - - - - 284,463 - 284,463 Operating income (loss) $ 183,994 $ 43,071 $ (6,841) $ 2,913 $ 197,557 $ - $ 420,694 Intersegment revenues $ - $ 285 $ - $ - $ - $ - $ 285 Capital expenditures $ 8,790 $ 11,292 $ 34,913 $ 65 $ 1,719 $ - $ 56,779 Share-based compensation expense $ - $ - $ - $ - $ 3,094 $ - $ 3,094 Three Months Ended March 31, 2015 Revenue $ 697,801 $ 295,863 $ 319,180 $ 32,821 $ - $ (1,101) $ 1,344,564 Direct operating expenses 213,829 146,234 216,737 892 - - 577,692 Selling, general and administrative expenses 261,080 55,637 71,493 29,772 - (1,101) 416,881 Depreciation and amortization 60,735 50,340 42,441 6,323 10,614 - 170,453 Corporate expenses - - - - 77,422 - 77,422 Other operating expense, net - - - - (8,974) - (8,974) Operating income (loss) $ 162,157 $ 43,652 $ (11,491) $ (4,166) $ (97,010) $ - $ 93,142 Intersegment revenues $ - $ 1,101 $ - $ - $ - $ - $ 1,101 Capital expenditures $ 12,818 $ 16,695 $ 25,105 $ 146 $ 1,691 $ - $ 56,455 Share-based compensation expense $ - $ - $ - $ - $ 2,524 $ - $ 2,524</t>
  </si>
  <si>
    <t>Certain Relationships and Related Party Transactions</t>
  </si>
  <si>
    <t xml:space="preserve">NOTE 9 – CERTAIN RELATIONSHIPS AND RELATED PARTY TRANSACTIONS Parent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 hree months ended March 31, 2016 and 2015 , the Company recognized management fees and reimbursable expenses of $3.8 million and $ 3.9 million, respectively . On December 3, 2015, Clear Channel Holdings, Inc. , a wholly-owned subsidiary of the Company, contributed 100,000,000 shares of CCOH’s Class B Common Stock to Broader Media, LLC, an indirect wholly-owned subsidiary of the Company, as a capital contribution, to provide greater flexibility in support of future financing transactions, share dispositions and other similar transactions . </t>
  </si>
  <si>
    <t>Summary of Significant Accounting Policies (Policies)</t>
  </si>
  <si>
    <t>New Accounting Pronouncements</t>
  </si>
  <si>
    <t>New Accounting Pronounc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 hose annual periods, beginning after December 15, 2015. The adoption of this guidance did not have a material effect on the Company’s consolidated financial statements. During the second quarter of 2015, the FASB issued ASU No. 2015-03, Interest-Imputati on of Interest (Subtopic 835-30): Simplifying the Presentation of Debt Issuance Costs . This update simplifies the presentation of debt issuance costs as a deduction from the carrying value of the outstanding debt balance rather than showing the debt issuan ce costs as an asset. The standard is effective for annual periods, and for interim periods within those annual periods, beginning after December 15, 2015. The retrospective adoption of this guidance resulted in the reclassification of debt issuance cost s of $140.0 million and $148.0 million as of March 31, 2016 and December 31, 2015, respectively, which are now reflected as “Long-term debt fees” in Note 3. During the third quarter of 2015, the FASB issued ASU 2015-14, Revenue from Contracts with Customers (Topic 606) : Deferral of the Effective Date . This update provides a one-year deferral of the effective date for ASU No. 2014-09, Revenue from Contracts with Customers . ASU No. 2014-09 provides guidance for the recognition, measurement and disclosure of revenue resul 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financial position and results of operations. During the third quarter of 2015, the FASB issued ASU No. 2015-16, Business Combinations (Topic 805): Simplifying the A ccounting for Measurement-Period Adjustments . This update eliminates the requirement for an acquirer in a business combination to account for measurement-period adjustments retrospectively. Instead, acquirers must recognize measurement-period adjustments d uring the period in which they determine the amounts, including the effect on earnings of any amounts they would have recorded in previous periods if the accounting had been completed at the acquisition date. The standard is effective for fiscal years begi nning after December 15, 2015, and interim periods within those fiscal years. The adoption of this guidance did not have a material effect on the Company’s consolidated financial statements . During the first quarter of 201 6 , the FASB issued ASU No. 201 6 - 0 2 , Leases (Topic 842) . The new leasing standard presents significant changes to the balance sheets of lessees. Lessor accounting is updated to align with certain changes in the lessee model and the new revenue recognition standard which was issued in the third quarter of 2015 . The standard is effective for annual periods , and for interim periods within those annual periods, b eginning after December 15, 2018 . The Company is currently evaluating the impact of the provisions of this new standard on its financial position and results of operations.</t>
  </si>
  <si>
    <t>Property, Plant and Equipment, Intangible Assets and Goodwill (Tables)</t>
  </si>
  <si>
    <t>Schedule of Property, Plant and Equipment</t>
  </si>
  <si>
    <t>Property, Plant and Equipment The Company’s property, plant and equipment consisted of the following classes of assets as of March 31, 2016 and December 31, 2015, respectively: (In thousands) March 31, December 31, 2016 2015 Land, buildings and improvements $ 600,582 $ 603,234 Structures 2,799,699 2,824,794 Towers, transmitters and studio equipment 345,240 347,877 Furniture and other equipment 600,067 591,149 Construction in progress 66,110 69,042 4,411,698 4,436,096 Less: accumulated depreciation 2,267,258 2,223,540 Property, plant and equipment, net $ 2,144,440 $ 2,212,556</t>
  </si>
  <si>
    <t>Schedule Of Other Intangible Assets</t>
  </si>
  <si>
    <t>The following table presents the gross carrying amount and accumulated amortization for each major class of other intangible assets as of March 31, 2016 and December 31, 2015, respectively: (In thousands) March 31, 2016 December 31, 2015 Gross Carrying Amount Accumulated Amortization Gross Carrying Amount Accumulated Amortization Transit, street furniture and other outdoor contractual rights $ 631,943 $ (458,829) $ 635,772 $ (457,060) Customer / advertiser relationships 1,222,518 (921,759) 1,222,518 (891,488) Talent contracts 319,384 (259,674) 319,384 (252,526) Representation contracts 239,142 (220,109) 239,142 (217,770) Permanent easements 157,314 - 156,349 - Other 390,379 (201,191) 394,983 (195,644) Total $ 2,960,680 $ (2,061,562) $ 2,968,148 $ (2,014,488)</t>
  </si>
  <si>
    <t>Schedule Of Future Amortization Expenses</t>
  </si>
  <si>
    <t>As acquisitions and dispositions occur in the future, amortization expense may vary. The following table presents the Company’s estimate of amortization expense for each of the five succeeding fiscal years for definite-lived intangible assets: (In thousands) 2017 $ 197,498 2018 127,246 2019 43,476 2020 36,735 2021 33,333</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19,644) - (20,353) Assets held for sale - (49,182) - - (49,182) Balance as of December 31, 2015 $ 3,288,481 $ 534,683 $ 223,892 $ 81,831 $ 4,128,887 Dispositions - (6,934) - - (6,934) Foreign currency - (1,210) 9,834 - 8,624 Assets held for sale - (10,337) - - (10,337) Balance as of March 31, 2016 $ 3,288,481 $ 516,202 $ 233,726 $ 81,831 $ 4,120,240</t>
  </si>
  <si>
    <t>Long-Term Debt (Tables)</t>
  </si>
  <si>
    <t>Schedule of Long-Term Debt</t>
  </si>
  <si>
    <t>NOTE 3 – LONG-TERM DEBT Long-term debt outstanding as of March 31, 2016 and December 31, 2015 consisted of the following: (In thousands) March 31, December 31, 2016 2015 Senior Secured Credit Facilities (1) $6,300,000 $6,300,000 Receivables Based Credit Facility Due 2017 (2) 230,000 230,000 9.0% Priority Guarantee Notes Due 2019 1,999,815 1,999,815 9.0% Priority Guarantee Notes Due 2021 1,750,000 1,750,000 11.25% Priority Guarantee Notes Due 2021 575,000 575,000 9.0% Priority Guarantee Notes Due 2022 1,000,000 1,000,000 10.625% Priority Guarantee Notes Due 2023 950,000 950,000 Subsidiary Revolving Credit Facility Due 2018 (3) - - Other secured subsidiary debt (4) 25,111 25,228 Total consolidated secured debt 12,829,926 12,830,043 14.0% Senior Notes Due 2021 (5) 1,712,048 1,695,097 The Company's Legacy Notes (6) 667,900 667,900 10.0% Senior Notes Due 2018 730,000 730,000 Subsidiary Senior Notes due 2022 2,725,000 2,725,000 Subsidiary Senior Subordinated Notes due 2020 2,200,000 2,200,000 Clear Channel International B.V. Senior Notes due 2020 225,000 225,000 Other subsidiary debt 154 165 Purchase accounting adjustments and original issue discount (195,677) (204,611) Long-term debt fees (139,939) (147,983) Total debt 20,754,412 20,720,611 Less: current portion 185,549 181,512 Total long-term debt $ 20,568,863 $ 20,539,099 (1) Term Loan D and Term Loan E mature in 2019. (2) The Receivables Based Credit Facility provides for borrowings up to the lesser of $535.0 million (the revolving credit commitment) or the borrowing base, subject to certain limitations contained in the Company’s material financing agreements. (3) The Subsidiary Revolving Credit Facility provides for borrowings up to $75.0 million (the revolving credit commitment). (4) Other secured subsidiary debt matures at various dates from 2016 through 2045. (5) The 14.0% Senior Notes due 2021 are subject to required payments at various dates from 2018 through 2021. 2.0% per annum of the interest is paid through the issuance of payment-in-kind notes in the first and third quarters. (6) The Company’s Legacy Notes, all of which were issued prior to the acquisition of the Company by Parent in 2008, consist of Senior Notes maturing at various dates in 2016, 2018 and 2027.</t>
  </si>
  <si>
    <t>Income Taxes (Tables)</t>
  </si>
  <si>
    <t>Schedule of Components of Income Tax Expense (Benefit)</t>
  </si>
  <si>
    <t>NOTE 5 – INCOME TAXES Income Tax Expense The Company’s income tax expense for the three months ended March 31, 2016 and 2015, respectively, consisted of the following components: (In thousands) Three Months Ended March 31, 2016 2015 Current tax expense $ (10,749) $ (40,385) Deferred tax benefit (expense) 1,256 (16,220) Income tax expense $ (9,493) $ (56,605)</t>
  </si>
  <si>
    <t>Shareholder's Deficit (Tables)</t>
  </si>
  <si>
    <t>Schedule of Changes in Shareholder's Deficit and Other Comprehensive Loss</t>
  </si>
  <si>
    <t>NOTE 6 – 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s as of January 1, 2016 $ (10,784,296) $ 177,615 $ (10,606,681) Net income (loss) (88,515) 29,621 (58,894) Dividends and other payments to noncontrolling interests - (54,267) (54,267) Share-based compensation 709 2,385 3,094 Foreign currency translation adjustments 22,692 4,885 27,577 Unrealized holding loss on marketable securities (32) (4) (36) Other, net (1,226) 588 (638) Balances as of March 31, 2016 $ (10,850,668) $ 160,823 $ (10,689,845) (In thousands) The Company Noncontrolling Interests Consolidated Balances as of January 1, 2015 $ (9,889,348) $ 224,140 $ (9,665,208) Net loss (384,966) (1,668) (386,634) Dividends and other payments to noncontrolling interests - (2,119) (2,119) Purchase of additional noncontrolling interests (19,264) (1,136) (20,400) Share-based compensation 599 1,925 2,524 Foreign currency translation adjustments (75,840) (6,319) (82,159) Unrealized holding gain on marketable securities 738 84 822 Other adjustments to comprehensive loss (1,036) (118) (1,154) Other, net (6) 651 645 Balances as of March 31, 2015 $ (10,369,123) $ 215,440 $ (10,153,683)</t>
  </si>
  <si>
    <t>Segment Data (Tables)</t>
  </si>
  <si>
    <t>Schedule of Operating Segment Results</t>
  </si>
  <si>
    <t>During the first quarter of 2016, the Company revised its segment reporting as discussed in Note 1. The following table presents the Company's reportable segment results for the three months ended March 31, 2016 and 2015: (In thousands) iHM Americas Outdoor Advertising International Outdoor Advertising Other Corporate and other reconciling items Eliminations Consolidated Three Months Ended March 31, 2016 Revenue $ 738,886 $ 282,528 $ 308,193 $ 34,183 $ - $ (285) $ 1,363,505 Direct operating expenses 224,062 138,012 205,682 615 - - 568,371 Selling, general and administrative expenses 272,013 55,329 71,472 27,039 - (285) 425,568 Depreciation and amortization 58,817 46,116 37,880 3,616 9,027 - 155,456 Corporate expenses - - - - 77,879 - 77,879 Other operating income, net - - - - 284,463 - 284,463 Operating income (loss) $ 183,994 $ 43,071 $ (6,841) $ 2,913 $ 197,557 $ - $ 420,694 Intersegment revenues $ - $ 285 $ - $ - $ - $ - $ 285 Capital expenditures $ 8,790 $ 11,292 $ 34,913 $ 65 $ 1,719 $ - $ 56,779 Share-based compensation expense $ - $ - $ - $ - $ 3,094 $ - $ 3,094 Three Months Ended March 31, 2015 Revenue $ 697,801 $ 295,863 $ 319,180 $ 32,821 $ - $ (1,101) $ 1,344,564 Direct operating expenses 213,829 146,234 216,737 892 - - 577,692 Selling, general and administrative expenses 261,080 55,637 71,493 29,772 - (1,101) 416,881 Depreciation and amortization 60,735 50,340 42,441 6,323 10,614 - 170,453 Corporate expenses - - - - 77,422 - 77,422 Other operating expense, net - - - - (8,974) - (8,974) Operating income (loss) $ 162,157 $ 43,652 $ (11,491) $ (4,166) $ (97,010) $ - $ 93,142 Intersegment revenues $ - $ 1,101 $ - $ - $ - $ - $ 1,101 Capital expenditures $ 12,818 $ 16,695 $ 25,105 $ 146 $ 1,691 $ - $ 56,455 Share-based compensation expense $ - $ - $ - $ - $ 2,524 $ - $ 2,524</t>
  </si>
  <si>
    <t>Summary of Significant Accounting Policies (Narrative) (Detail) - USD ($) $ in Thousands</t>
  </si>
  <si>
    <t>Long-term debt fees</t>
  </si>
  <si>
    <t>Property, Plant And Equipment, Intangible Assets And Goodwill (Narrative) (Detail) $ in Millions</t>
  </si>
  <si>
    <t>Jan. 15, 2016USD ($)Stations</t>
  </si>
  <si>
    <t>Mar. 31, 2016USD ($)Markets</t>
  </si>
  <si>
    <t>Mar. 31, 2015USD ($)</t>
  </si>
  <si>
    <t>Amortization expense</t>
  </si>
  <si>
    <t>Broadcast communication tower sites and related assets [Member]</t>
  </si>
  <si>
    <t>Gain (loss) on disposal</t>
  </si>
  <si>
    <t>Disposal proceeds</t>
  </si>
  <si>
    <t>Deferred portion of gain on asset disposal</t>
  </si>
  <si>
    <t>Radio stations sold | Stations</t>
  </si>
  <si>
    <t>Non-strategic outdoor markets [Member]</t>
  </si>
  <si>
    <t>Number Of Businesses sold | Markets</t>
  </si>
  <si>
    <t>Outdoor Market Indianapolis [Member]</t>
  </si>
  <si>
    <t>Property, Plant And Equipment, Intangible Assets And Goodwill (Schedule Of Property, Plant And Equipment) (Detail) - USD ($) $ in Thousands</t>
  </si>
  <si>
    <t>Property Plant And Equipment [Line Items]</t>
  </si>
  <si>
    <t>Property, plant and equipment</t>
  </si>
  <si>
    <t>Less: accumulated depreciation</t>
  </si>
  <si>
    <t>Property, plant and equipment, ne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 USD ($) $ in Thousands</t>
  </si>
  <si>
    <t>Finite Lived Intangible Assets [Line Items]</t>
  </si>
  <si>
    <t>Gross Carrying Amount</t>
  </si>
  <si>
    <t>Accumulated Amortization</t>
  </si>
  <si>
    <t>Transit, street furniture and other outdoor contractual rights [Member]</t>
  </si>
  <si>
    <t>Customer/advertiser relationships [Member]</t>
  </si>
  <si>
    <t>Talent contracts [Member]</t>
  </si>
  <si>
    <t>Representation contracts [Member]</t>
  </si>
  <si>
    <t>Permanent easements [Member]</t>
  </si>
  <si>
    <t>Other [Member]</t>
  </si>
  <si>
    <t>Property, Plant And Equipment, Intangible Assets And Goodwill (Schedule Of Future Amortization Expenses) (Detail) $ in Thousands</t>
  </si>
  <si>
    <t>Mar. 31, 2016USD ($)</t>
  </si>
  <si>
    <t>Property, Plant And Equipment, Intangible Assets And Goodwill [Abstract]</t>
  </si>
  <si>
    <t>Property, Plant And Equipment, Intangible Assets And Goodwill (Schedule Of Changes In Carrying Amount Of Goodwill) (Detail) - USD ($) $ in Thousands</t>
  </si>
  <si>
    <t>12 Months Ended</t>
  </si>
  <si>
    <t>Goodwill [Line Items]</t>
  </si>
  <si>
    <t>Balance</t>
  </si>
  <si>
    <t>Acquisitions</t>
  </si>
  <si>
    <t>Dispositions</t>
  </si>
  <si>
    <t>Foreign currency</t>
  </si>
  <si>
    <t>Other</t>
  </si>
  <si>
    <t>iHM [Member]</t>
  </si>
  <si>
    <t>Americas Outdoor Advertising [Member]</t>
  </si>
  <si>
    <t>International Outdoor Advertising [Member]</t>
  </si>
  <si>
    <t>Long-Term Debt (Narrative) (Detail) - USD ($) $ in Millions</t>
  </si>
  <si>
    <t>Long Term Debt Other Disclosures [Abstract]</t>
  </si>
  <si>
    <t>Weighted average interest rate</t>
  </si>
  <si>
    <t>8.50%</t>
  </si>
  <si>
    <t>Market value</t>
  </si>
  <si>
    <t>Receivables Based Facility Due 2017 [Member]</t>
  </si>
  <si>
    <t>Line of credit facility maximum borrowing capacity</t>
  </si>
  <si>
    <t>Subsidiary Senior Revolving Credit Facility Due 2018 [Member]</t>
  </si>
  <si>
    <t>Long Term Debt - Guarantees (Narrative) (Detail) $ in Millions</t>
  </si>
  <si>
    <t>Surety Bond [Member]</t>
  </si>
  <si>
    <t>Guarantee Obligations [Line Items]</t>
  </si>
  <si>
    <t>Gurantees Obligations</t>
  </si>
  <si>
    <t>Commercial standby letters of credit [Member]</t>
  </si>
  <si>
    <t>Bank Gurantees [Member]</t>
  </si>
  <si>
    <t>Bank Gurantees Collaterized [Member]</t>
  </si>
  <si>
    <t>Long-Term Debt (Schedule Of Long-Term Debt) (Detail) - USD ($) $ in Thousands</t>
  </si>
  <si>
    <t>Debt Instrument [Line Items]</t>
  </si>
  <si>
    <t>Total Consolidated Secured Debt</t>
  </si>
  <si>
    <t>Total debt</t>
  </si>
  <si>
    <t>Less: current portion</t>
  </si>
  <si>
    <t>Total long-term debt</t>
  </si>
  <si>
    <t>Senior Secured Credit Facilities [Member]</t>
  </si>
  <si>
    <t>9% Priority Guarantee Notes Due 2019 [Member]</t>
  </si>
  <si>
    <t>Stated interest rate</t>
  </si>
  <si>
    <t>9.00%</t>
  </si>
  <si>
    <t>Priority Guarantee Notes [Member]</t>
  </si>
  <si>
    <t>11.25% Priority Guarantee Notes Due 2021 [Member]</t>
  </si>
  <si>
    <t>11.25%</t>
  </si>
  <si>
    <t>9% Priority Guarantee Notes Due 2022 [Member]</t>
  </si>
  <si>
    <t>10.625% Priority Guarantee Notes Due 2023 [Member]</t>
  </si>
  <si>
    <t>10.625%</t>
  </si>
  <si>
    <t>Other Secured Subsidiary Debt [Member]</t>
  </si>
  <si>
    <t>Senior Notes due 2021 [Member]</t>
  </si>
  <si>
    <t>14.00%</t>
  </si>
  <si>
    <t>iHeartCommunications Legacy Notes [Member]</t>
  </si>
  <si>
    <t>10% Senior Notes Due 2018 [Member]</t>
  </si>
  <si>
    <t>10.00%</t>
  </si>
  <si>
    <t>Subsidiary Senior Notes due 2022 [Member]</t>
  </si>
  <si>
    <t>Subsidiary Senior Subordinated Notes due 2020 [Member]</t>
  </si>
  <si>
    <t>Clear Channel International B.V. Senior Notes Due 2020 [Member]</t>
  </si>
  <si>
    <t>Other Subsidiary Debt [Member]</t>
  </si>
  <si>
    <t>Purchase accounting adjustments and original issue discount [Member]</t>
  </si>
  <si>
    <t>Income Taxes (Narrative) (Detail)</t>
  </si>
  <si>
    <t>Unrecognized Tax Benefits Income Tax Penalties And Interest Accrued [Abstract]</t>
  </si>
  <si>
    <t>Effective tax rate</t>
  </si>
  <si>
    <t>(19.20%)</t>
  </si>
  <si>
    <t>(17.20%)</t>
  </si>
  <si>
    <t>Income Taxes (Schedule Of Provision For Income Tax Benefit (Expense) (Detail) - USD ($) $ in Thousands</t>
  </si>
  <si>
    <t>Income Tax Expense Benefit [Abstract]</t>
  </si>
  <si>
    <t>Current tax expense</t>
  </si>
  <si>
    <t>Deferred tax benefit (expense)</t>
  </si>
  <si>
    <t>Shareholder's Deficit And Comprehensive Loss (Schedule Of Changes In Equity) (Detail) - USD ($) $ in Thousands</t>
  </si>
  <si>
    <t>Balances at January 1,</t>
  </si>
  <si>
    <t>Net income (loss)</t>
  </si>
  <si>
    <t>Purchases of additional noncontrolling interest</t>
  </si>
  <si>
    <t>Share Based Compensation</t>
  </si>
  <si>
    <t>Reclassifications</t>
  </si>
  <si>
    <t>Other, net</t>
  </si>
  <si>
    <t>Balances at March 31,</t>
  </si>
  <si>
    <t>The Company [Member]</t>
  </si>
  <si>
    <t>Noncontrolling Interest [Member]</t>
  </si>
  <si>
    <t>Other Information (Schedule Of Accumulated Other Comprehensive Loss - Deferred Tax Liabilities) (Detail) - USD ($) $ in Millions</t>
  </si>
  <si>
    <t>Fair Value Measurements [Abstract]</t>
  </si>
  <si>
    <t>Foreign currency translation adjustments and other</t>
  </si>
  <si>
    <t>Other Information - Barter and Trade Revenues and Expenses from Continuing Operations (Detail) - USD ($) $ in Millions</t>
  </si>
  <si>
    <t>Barter and trade revenues</t>
  </si>
  <si>
    <t>Barter and trade expenses</t>
  </si>
  <si>
    <t>Advertising Exchanged for Equity Interests [Member]</t>
  </si>
  <si>
    <t>Segment Data (Schedule Of Operating Segment Results) (Detail) - USD ($)</t>
  </si>
  <si>
    <t>Segment Reporting Information [Line Items]</t>
  </si>
  <si>
    <t>Direct operating expenses</t>
  </si>
  <si>
    <t>Selling, general and administrative expenses</t>
  </si>
  <si>
    <t>Corporate expenses</t>
  </si>
  <si>
    <t>Other operating income, net</t>
  </si>
  <si>
    <t>Operating income (loss)</t>
  </si>
  <si>
    <t>Capital expenditures</t>
  </si>
  <si>
    <t>Share-based compensation expense</t>
  </si>
  <si>
    <t>Intersegment [Member]</t>
  </si>
  <si>
    <t>iHM [Member] | Intersegment [Member]</t>
  </si>
  <si>
    <t>Americas Outdoor Advertising [Member] | Intersegment [Member]</t>
  </si>
  <si>
    <t>International Outdoor Advertising [Member] | Intersegment [Member]</t>
  </si>
  <si>
    <t>Other [Member] | Intersegment [Member]</t>
  </si>
  <si>
    <t>Corporate and other reconciling items [Member]</t>
  </si>
  <si>
    <t>Corporate and other reconciling items [Member] | Intersegment [Member]</t>
  </si>
  <si>
    <t>Eliminations [Member]</t>
  </si>
  <si>
    <t>Eliminations [Member] | Intersegment [Member]</t>
  </si>
  <si>
    <t>Certain Relationships And Related Party Transactions (Narrative) (Detail) - USD ($) $ in Millions</t>
  </si>
  <si>
    <t>Dec. 03, 2015</t>
  </si>
  <si>
    <t>Certain Relationships And Related Party Transactions [Abstract]</t>
  </si>
  <si>
    <t>Management agreement maturity date</t>
  </si>
  <si>
    <t>Management fee, rate per year</t>
  </si>
  <si>
    <t>Management fees and reimbursable expenses</t>
  </si>
  <si>
    <t>C C O H [Member] | Common Class B [Member]</t>
  </si>
  <si>
    <t>Contribution of shares related par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739708</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6" r="C14" t="n">
        <v>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52</v>
      </c>
      <c s="2" r="B1" t="s">
        <v>1</v>
      </c>
    </row>
    <row r="2" spans="1:2">
      <c s="2" r="B2" t="s">
        <v>2</v>
      </c>
    </row>
    <row r="3" spans="1:2">
      <c s="4" r="A3" t="s">
        <v>152</v>
      </c>
      <c s="4" r="B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4" r="A3" t="s">
        <v>154</v>
      </c>
      <c s="4" r="B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56</v>
      </c>
      <c s="2" r="B1" t="s">
        <v>1</v>
      </c>
    </row>
    <row r="2" spans="1:2">
      <c s="2" r="B2" t="s">
        <v>2</v>
      </c>
    </row>
    <row r="3" spans="1:2">
      <c s="4" r="A3" t="s">
        <v>156</v>
      </c>
      <c s="4" r="B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58</v>
      </c>
      <c s="2" r="B1" t="s">
        <v>1</v>
      </c>
    </row>
    <row r="2" spans="1:2">
      <c s="2" r="B2" t="s">
        <v>2</v>
      </c>
    </row>
    <row r="3" spans="1:2">
      <c s="4" r="A3" t="s">
        <v>158</v>
      </c>
      <c s="4" r="B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160</v>
      </c>
      <c s="2" r="B1" t="s">
        <v>1</v>
      </c>
    </row>
    <row r="2" spans="1:2">
      <c s="2" r="B2" t="s">
        <v>2</v>
      </c>
    </row>
    <row r="3" spans="1:2">
      <c s="4" r="A3" t="s">
        <v>160</v>
      </c>
      <c s="4" r="B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4" r="A3" t="s">
        <v>163</v>
      </c>
      <c s="4" r="B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65</v>
      </c>
      <c s="2" r="B1" t="s">
        <v>1</v>
      </c>
    </row>
    <row r="2" spans="1:2">
      <c s="2" r="B2" t="s">
        <v>2</v>
      </c>
    </row>
    <row r="3" spans="1:2">
      <c s="4" r="A3" t="s">
        <v>166</v>
      </c>
      <c s="4" r="B3" t="s">
        <v>167</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177</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4</v>
      </c>
      <c s="2" r="B1" t="s">
        <v>2</v>
      </c>
      <c s="2" r="C1" t="s">
        <v>25</v>
      </c>
    </row>
    <row r="2" spans="1:3">
      <c s="3" r="A2" t="s">
        <v>26</v>
      </c>
    </row>
    <row r="3" spans="1:3">
      <c s="4" r="A3" t="s">
        <v>27</v>
      </c>
      <c s="7" r="B3" t="n">
        <v>978536</v>
      </c>
      <c s="7" r="C3" t="n">
        <v>772678</v>
      </c>
    </row>
    <row r="4" spans="1:3">
      <c s="4" r="A4" t="s">
        <v>28</v>
      </c>
      <c s="6" r="B4" t="n">
        <v>1274294</v>
      </c>
      <c s="6" r="C4" t="n">
        <v>1442038</v>
      </c>
    </row>
    <row r="5" spans="1:3">
      <c s="4" r="A5" t="s">
        <v>29</v>
      </c>
      <c s="6" r="B5" t="n">
        <v>239336</v>
      </c>
      <c s="6" r="C5" t="n">
        <v>189055</v>
      </c>
    </row>
    <row r="6" spans="1:3">
      <c s="4" r="A6" t="s">
        <v>30</v>
      </c>
      <c s="6" r="B6" t="n">
        <v>55159</v>
      </c>
      <c s="6" r="C6" t="n">
        <v>295075</v>
      </c>
    </row>
    <row r="7" spans="1:3">
      <c s="4" r="A7" t="s">
        <v>31</v>
      </c>
      <c s="6" r="B7" t="n">
        <v>71068</v>
      </c>
      <c s="6" r="C7" t="n">
        <v>79269</v>
      </c>
    </row>
    <row r="8" spans="1:3">
      <c s="4" r="A8" t="s">
        <v>32</v>
      </c>
      <c s="6" r="B8" t="n">
        <v>2618393</v>
      </c>
      <c s="6" r="C8" t="n">
        <v>2778115</v>
      </c>
    </row>
    <row r="9" spans="1:3">
      <c s="3" r="A9" t="s">
        <v>33</v>
      </c>
    </row>
    <row r="10" spans="1:3">
      <c s="4" r="A10" t="s">
        <v>34</v>
      </c>
      <c s="6" r="B10" t="n">
        <v>1350399</v>
      </c>
      <c s="6" r="C10" t="n">
        <v>1391880</v>
      </c>
    </row>
    <row r="11" spans="1:3">
      <c s="4" r="A11" t="s">
        <v>35</v>
      </c>
      <c s="6" r="B11" t="n">
        <v>794041</v>
      </c>
      <c s="6" r="C11" t="n">
        <v>820676</v>
      </c>
    </row>
    <row r="12" spans="1:3">
      <c s="3" r="A12" t="s">
        <v>36</v>
      </c>
    </row>
    <row r="13" spans="1:3">
      <c s="4" r="A13" t="s">
        <v>37</v>
      </c>
      <c s="6" r="B13" t="n">
        <v>2413790</v>
      </c>
      <c s="6" r="C13" t="n">
        <v>2413483</v>
      </c>
    </row>
    <row r="14" spans="1:3">
      <c s="4" r="A14" t="s">
        <v>38</v>
      </c>
      <c s="6" r="B14" t="n">
        <v>961540</v>
      </c>
      <c s="6" r="C14" t="n">
        <v>971327</v>
      </c>
    </row>
    <row r="15" spans="1:3">
      <c s="4" r="A15" t="s">
        <v>39</v>
      </c>
      <c s="6" r="B15" t="n">
        <v>899118</v>
      </c>
      <c s="6" r="C15" t="n">
        <v>953660</v>
      </c>
    </row>
    <row r="16" spans="1:3">
      <c s="4" r="A16" t="s">
        <v>40</v>
      </c>
      <c s="6" r="B16" t="n">
        <v>4120240</v>
      </c>
      <c s="6" r="C16" t="n">
        <v>4128887</v>
      </c>
    </row>
    <row r="17" spans="1:3">
      <c s="3" r="A17" t="s">
        <v>41</v>
      </c>
    </row>
    <row r="18" spans="1:3">
      <c s="4" r="A18" t="s">
        <v>42</v>
      </c>
      <c s="6" r="B18" t="n">
        <v>225149</v>
      </c>
      <c s="6" r="C18" t="n">
        <v>215087</v>
      </c>
    </row>
    <row r="19" spans="1:3">
      <c s="4" r="A19" t="s">
        <v>43</v>
      </c>
      <c s="6" r="B19" t="n">
        <v>13382670</v>
      </c>
      <c s="6" r="C19" t="n">
        <v>13673115</v>
      </c>
    </row>
    <row r="20" spans="1:3">
      <c s="3" r="A20" t="s">
        <v>44</v>
      </c>
    </row>
    <row r="21" spans="1:3">
      <c s="4" r="A21" t="s">
        <v>45</v>
      </c>
      <c s="6" r="B21" t="n">
        <v>117171</v>
      </c>
      <c s="6" r="C21" t="n">
        <v>153276</v>
      </c>
    </row>
    <row r="22" spans="1:3">
      <c s="4" r="A22" t="s">
        <v>46</v>
      </c>
      <c s="6" r="B22" t="n">
        <v>702667</v>
      </c>
      <c s="6" r="C22" t="n">
        <v>834416</v>
      </c>
    </row>
    <row r="23" spans="1:3">
      <c s="4" r="A23" t="s">
        <v>47</v>
      </c>
      <c s="6" r="B23" t="n">
        <v>157777</v>
      </c>
      <c s="6" r="C23" t="n">
        <v>279100</v>
      </c>
    </row>
    <row r="24" spans="1:3">
      <c s="4" r="A24" t="s">
        <v>48</v>
      </c>
      <c s="6" r="B24" t="n">
        <v>246309</v>
      </c>
      <c s="6" r="C24" t="n">
        <v>210924</v>
      </c>
    </row>
    <row r="25" spans="1:3">
      <c s="4" r="A25" t="s">
        <v>49</v>
      </c>
      <c s="6" r="B25" t="n">
        <v>0</v>
      </c>
      <c s="6" r="C25" t="n">
        <v>0</v>
      </c>
    </row>
    <row r="26" spans="1:3">
      <c s="4" r="A26" t="s">
        <v>50</v>
      </c>
      <c s="6" r="B26" t="n">
        <v>185549</v>
      </c>
      <c s="6" r="C26" t="n">
        <v>181512</v>
      </c>
    </row>
    <row r="27" spans="1:3">
      <c s="4" r="A27" t="s">
        <v>51</v>
      </c>
      <c s="6" r="B27" t="n">
        <v>1409473</v>
      </c>
      <c s="6" r="C27" t="n">
        <v>1659228</v>
      </c>
    </row>
    <row r="28" spans="1:3">
      <c s="4" r="A28" t="s">
        <v>52</v>
      </c>
      <c s="6" r="B28" t="n">
        <v>20568863</v>
      </c>
      <c s="6" r="C28" t="n">
        <v>20539099</v>
      </c>
    </row>
    <row r="29" spans="1:3">
      <c s="4" r="A29" t="s">
        <v>53</v>
      </c>
      <c s="6" r="B29" t="n">
        <v>1553018</v>
      </c>
      <c s="6" r="C29" t="n">
        <v>1554898</v>
      </c>
    </row>
    <row r="30" spans="1:3">
      <c s="4" r="A30" t="s">
        <v>54</v>
      </c>
      <c s="7" r="B30" t="n">
        <v>541161</v>
      </c>
      <c s="7" r="C30" t="n">
        <v>526571</v>
      </c>
    </row>
    <row r="31" spans="1:3">
      <c s="4" r="A31" t="s">
        <v>55</v>
      </c>
      <c s="4" r="B31" t="s">
        <v>56</v>
      </c>
      <c s="4" r="C31" t="s">
        <v>56</v>
      </c>
    </row>
    <row r="32" spans="1:3">
      <c s="3" r="A32" t="s">
        <v>57</v>
      </c>
    </row>
    <row r="33" spans="1:3">
      <c s="4" r="A33" t="s">
        <v>58</v>
      </c>
      <c s="7" r="B33" t="n">
        <v>160823</v>
      </c>
      <c s="7" r="C33" t="n">
        <v>177615</v>
      </c>
    </row>
    <row r="34" spans="1:3">
      <c s="4" r="A34" t="s">
        <v>59</v>
      </c>
      <c s="6" r="B34" t="n">
        <v>2066105</v>
      </c>
      <c s="6" r="C34" t="n">
        <v>2066622</v>
      </c>
    </row>
    <row r="35" spans="1:3">
      <c s="4" r="A35" t="s">
        <v>60</v>
      </c>
      <c s="6" r="B35" t="n">
        <v>500</v>
      </c>
      <c s="6" r="C35" t="n">
        <v>500</v>
      </c>
    </row>
    <row r="36" spans="1:3">
      <c s="4" r="A36" t="s">
        <v>61</v>
      </c>
      <c s="6" r="B36" t="n">
        <v>-12525526</v>
      </c>
      <c s="6" r="C36" t="n">
        <v>-12437011</v>
      </c>
    </row>
    <row r="37" spans="1:3">
      <c s="4" r="A37" t="s">
        <v>62</v>
      </c>
      <c s="6" r="B37" t="n">
        <v>-391747</v>
      </c>
      <c s="6" r="C37" t="n">
        <v>-414407</v>
      </c>
    </row>
    <row r="38" spans="1:3">
      <c s="4" r="A38" t="s">
        <v>63</v>
      </c>
      <c s="6" r="B38" t="n">
        <v>-10689845</v>
      </c>
      <c s="6" r="C38" t="n">
        <v>-10606681</v>
      </c>
    </row>
    <row r="39" spans="1:3">
      <c s="4" r="A39" t="s">
        <v>64</v>
      </c>
      <c s="7" r="B39" t="n">
        <v>13382670</v>
      </c>
      <c s="7" r="C39" t="n">
        <v>13673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6</v>
      </c>
      <c s="2" r="B1" t="s">
        <v>2</v>
      </c>
      <c s="2" r="C1" t="s">
        <v>25</v>
      </c>
    </row>
    <row r="2" spans="1:3">
      <c s="4" r="A2" t="s">
        <v>187</v>
      </c>
      <c s="7" r="B2" t="n">
        <v>139939</v>
      </c>
      <c s="7" r="C2" t="n">
        <v>1479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8"/>
    <col customWidth="1" max="4" min="4" width="21"/>
  </cols>
  <sheetData>
    <row r="1" spans="1:4">
      <c s="1" r="A1" t="s">
        <v>188</v>
      </c>
      <c s="2" r="B1" t="s">
        <v>189</v>
      </c>
      <c s="2" r="C1" t="s">
        <v>190</v>
      </c>
      <c s="2" r="D1" t="s">
        <v>191</v>
      </c>
    </row>
    <row r="2" spans="1:4">
      <c s="4" r="A2" t="s">
        <v>192</v>
      </c>
      <c s="9" r="C2" t="n">
        <v>55.3</v>
      </c>
      <c s="9" r="D2" t="n">
        <v>62.9</v>
      </c>
    </row>
    <row r="3" spans="1:4">
      <c s="4" r="A3" t="s">
        <v>193</v>
      </c>
    </row>
    <row r="4" spans="1:4">
      <c s="4" r="A4" t="s">
        <v>194</v>
      </c>
      <c s="9" r="B4" t="n">
        <v>2.7</v>
      </c>
    </row>
    <row r="5" spans="1:4">
      <c s="4" r="A5" t="s">
        <v>195</v>
      </c>
      <c s="10" r="B5" t="n">
        <v>5.5</v>
      </c>
    </row>
    <row r="6" spans="1:4">
      <c s="4" r="A6" t="s">
        <v>196</v>
      </c>
      <c s="9" r="B6" t="n">
        <v>1.9</v>
      </c>
    </row>
    <row r="7" spans="1:4">
      <c s="4" r="A7" t="s">
        <v>197</v>
      </c>
      <c s="6" r="B7" t="n">
        <v>6</v>
      </c>
    </row>
    <row r="8" spans="1:4">
      <c s="4" r="A8" t="s">
        <v>198</v>
      </c>
    </row>
    <row r="9" spans="1:4">
      <c s="4" r="A9" t="s">
        <v>194</v>
      </c>
      <c s="10" r="C9" t="n">
        <v>281.7</v>
      </c>
    </row>
    <row r="10" spans="1:4">
      <c s="4" r="A10" t="s">
        <v>195</v>
      </c>
      <c s="9" r="C10" t="n">
        <v>596.6</v>
      </c>
    </row>
    <row r="11" spans="1:4">
      <c s="4" r="A11" t="s">
        <v>199</v>
      </c>
      <c s="6" r="C11" t="n">
        <v>9</v>
      </c>
    </row>
    <row r="12" spans="1:4">
      <c s="4" r="A12" t="s">
        <v>200</v>
      </c>
    </row>
    <row r="13" spans="1:4">
      <c s="4" r="A13" t="s">
        <v>195</v>
      </c>
      <c s="9" r="C13" t="n">
        <v>4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1</v>
      </c>
      <c s="2" r="B1" t="s">
        <v>2</v>
      </c>
      <c s="2" r="C1" t="s">
        <v>25</v>
      </c>
    </row>
    <row r="2" spans="1:3">
      <c s="3" r="A2" t="s">
        <v>202</v>
      </c>
    </row>
    <row r="3" spans="1:3">
      <c s="4" r="A3" t="s">
        <v>203</v>
      </c>
      <c s="7" r="B3" t="n">
        <v>4411698</v>
      </c>
      <c s="7" r="C3" t="n">
        <v>4436096</v>
      </c>
    </row>
    <row r="4" spans="1:3">
      <c s="4" r="A4" t="s">
        <v>204</v>
      </c>
      <c s="6" r="B4" t="n">
        <v>2267258</v>
      </c>
      <c s="6" r="C4" t="n">
        <v>2223540</v>
      </c>
    </row>
    <row r="5" spans="1:3">
      <c s="4" r="A5" t="s">
        <v>205</v>
      </c>
      <c s="6" r="B5" t="n">
        <v>2144440</v>
      </c>
      <c s="6" r="C5" t="n">
        <v>2212556</v>
      </c>
    </row>
    <row r="6" spans="1:3">
      <c s="4" r="A6" t="s">
        <v>206</v>
      </c>
    </row>
    <row r="7" spans="1:3">
      <c s="3" r="A7" t="s">
        <v>202</v>
      </c>
    </row>
    <row r="8" spans="1:3">
      <c s="4" r="A8" t="s">
        <v>203</v>
      </c>
      <c s="6" r="B8" t="n">
        <v>600582</v>
      </c>
      <c s="6" r="C8" t="n">
        <v>603234</v>
      </c>
    </row>
    <row r="9" spans="1:3">
      <c s="4" r="A9" t="s">
        <v>207</v>
      </c>
    </row>
    <row r="10" spans="1:3">
      <c s="3" r="A10" t="s">
        <v>202</v>
      </c>
    </row>
    <row r="11" spans="1:3">
      <c s="4" r="A11" t="s">
        <v>203</v>
      </c>
      <c s="6" r="B11" t="n">
        <v>2799699</v>
      </c>
      <c s="6" r="C11" t="n">
        <v>2824794</v>
      </c>
    </row>
    <row r="12" spans="1:3">
      <c s="4" r="A12" t="s">
        <v>208</v>
      </c>
    </row>
    <row r="13" spans="1:3">
      <c s="3" r="A13" t="s">
        <v>202</v>
      </c>
    </row>
    <row r="14" spans="1:3">
      <c s="4" r="A14" t="s">
        <v>203</v>
      </c>
      <c s="6" r="B14" t="n">
        <v>345240</v>
      </c>
      <c s="6" r="C14" t="n">
        <v>347877</v>
      </c>
    </row>
    <row r="15" spans="1:3">
      <c s="4" r="A15" t="s">
        <v>209</v>
      </c>
    </row>
    <row r="16" spans="1:3">
      <c s="3" r="A16" t="s">
        <v>202</v>
      </c>
    </row>
    <row r="17" spans="1:3">
      <c s="4" r="A17" t="s">
        <v>203</v>
      </c>
      <c s="6" r="B17" t="n">
        <v>600067</v>
      </c>
      <c s="6" r="C17" t="n">
        <v>591149</v>
      </c>
    </row>
    <row r="18" spans="1:3">
      <c s="4" r="A18" t="s">
        <v>210</v>
      </c>
    </row>
    <row r="19" spans="1:3">
      <c s="3" r="A19" t="s">
        <v>202</v>
      </c>
    </row>
    <row r="20" spans="1:3">
      <c s="4" r="A20" t="s">
        <v>203</v>
      </c>
      <c s="7" r="B20" t="n">
        <v>66110</v>
      </c>
      <c s="7" r="C20" t="n">
        <v>690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1</v>
      </c>
      <c s="2" r="B1" t="s">
        <v>2</v>
      </c>
      <c s="2" r="C1" t="s">
        <v>25</v>
      </c>
    </row>
    <row r="2" spans="1:3">
      <c s="3" r="A2" t="s">
        <v>212</v>
      </c>
    </row>
    <row r="3" spans="1:3">
      <c s="4" r="A3" t="s">
        <v>213</v>
      </c>
      <c s="7" r="B3" t="n">
        <v>2960680</v>
      </c>
      <c s="7" r="C3" t="n">
        <v>2968148</v>
      </c>
    </row>
    <row r="4" spans="1:3">
      <c s="4" r="A4" t="s">
        <v>214</v>
      </c>
      <c s="6" r="B4" t="n">
        <v>-2061562</v>
      </c>
      <c s="6" r="C4" t="n">
        <v>-2014488</v>
      </c>
    </row>
    <row r="5" spans="1:3">
      <c s="4" r="A5" t="s">
        <v>215</v>
      </c>
    </row>
    <row r="6" spans="1:3">
      <c s="3" r="A6" t="s">
        <v>212</v>
      </c>
    </row>
    <row r="7" spans="1:3">
      <c s="4" r="A7" t="s">
        <v>213</v>
      </c>
      <c s="6" r="B7" t="n">
        <v>631943</v>
      </c>
      <c s="6" r="C7" t="n">
        <v>635772</v>
      </c>
    </row>
    <row r="8" spans="1:3">
      <c s="4" r="A8" t="s">
        <v>214</v>
      </c>
      <c s="6" r="B8" t="n">
        <v>-458829</v>
      </c>
      <c s="6" r="C8" t="n">
        <v>-457060</v>
      </c>
    </row>
    <row r="9" spans="1:3">
      <c s="4" r="A9" t="s">
        <v>216</v>
      </c>
    </row>
    <row r="10" spans="1:3">
      <c s="3" r="A10" t="s">
        <v>212</v>
      </c>
    </row>
    <row r="11" spans="1:3">
      <c s="4" r="A11" t="s">
        <v>213</v>
      </c>
      <c s="6" r="B11" t="n">
        <v>1222518</v>
      </c>
      <c s="6" r="C11" t="n">
        <v>1222518</v>
      </c>
    </row>
    <row r="12" spans="1:3">
      <c s="4" r="A12" t="s">
        <v>214</v>
      </c>
      <c s="6" r="B12" t="n">
        <v>-921759</v>
      </c>
      <c s="6" r="C12" t="n">
        <v>-891488</v>
      </c>
    </row>
    <row r="13" spans="1:3">
      <c s="4" r="A13" t="s">
        <v>217</v>
      </c>
    </row>
    <row r="14" spans="1:3">
      <c s="3" r="A14" t="s">
        <v>212</v>
      </c>
    </row>
    <row r="15" spans="1:3">
      <c s="4" r="A15" t="s">
        <v>213</v>
      </c>
      <c s="6" r="B15" t="n">
        <v>319384</v>
      </c>
      <c s="6" r="C15" t="n">
        <v>319384</v>
      </c>
    </row>
    <row r="16" spans="1:3">
      <c s="4" r="A16" t="s">
        <v>214</v>
      </c>
      <c s="6" r="B16" t="n">
        <v>-259674</v>
      </c>
      <c s="6" r="C16" t="n">
        <v>-252526</v>
      </c>
    </row>
    <row r="17" spans="1:3">
      <c s="4" r="A17" t="s">
        <v>218</v>
      </c>
    </row>
    <row r="18" spans="1:3">
      <c s="3" r="A18" t="s">
        <v>212</v>
      </c>
    </row>
    <row r="19" spans="1:3">
      <c s="4" r="A19" t="s">
        <v>213</v>
      </c>
      <c s="6" r="B19" t="n">
        <v>239142</v>
      </c>
      <c s="6" r="C19" t="n">
        <v>239142</v>
      </c>
    </row>
    <row r="20" spans="1:3">
      <c s="4" r="A20" t="s">
        <v>214</v>
      </c>
      <c s="6" r="B20" t="n">
        <v>-220109</v>
      </c>
      <c s="6" r="C20" t="n">
        <v>-217770</v>
      </c>
    </row>
    <row r="21" spans="1:3">
      <c s="4" r="A21" t="s">
        <v>219</v>
      </c>
    </row>
    <row r="22" spans="1:3">
      <c s="3" r="A22" t="s">
        <v>212</v>
      </c>
    </row>
    <row r="23" spans="1:3">
      <c s="4" r="A23" t="s">
        <v>213</v>
      </c>
      <c s="6" r="B23" t="n">
        <v>157314</v>
      </c>
      <c s="6" r="C23" t="n">
        <v>156349</v>
      </c>
    </row>
    <row r="24" spans="1:3">
      <c s="4" r="A24" t="s">
        <v>214</v>
      </c>
      <c s="6" r="B24" t="n">
        <v>0</v>
      </c>
      <c s="6" r="C24" t="n">
        <v>0</v>
      </c>
    </row>
    <row r="25" spans="1:3">
      <c s="4" r="A25" t="s">
        <v>220</v>
      </c>
    </row>
    <row r="26" spans="1:3">
      <c s="3" r="A26" t="s">
        <v>212</v>
      </c>
    </row>
    <row r="27" spans="1:3">
      <c s="4" r="A27" t="s">
        <v>213</v>
      </c>
      <c s="6" r="B27" t="n">
        <v>390379</v>
      </c>
      <c s="6" r="C27" t="n">
        <v>394983</v>
      </c>
    </row>
    <row r="28" spans="1:3">
      <c s="4" r="A28" t="s">
        <v>214</v>
      </c>
      <c s="7" r="B28" t="n">
        <v>-201191</v>
      </c>
      <c s="7" r="C28" t="n">
        <v>-1956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21</v>
      </c>
      <c s="2" r="B1" t="s">
        <v>222</v>
      </c>
    </row>
    <row r="2" spans="1:2">
      <c s="3" r="A2" t="s">
        <v>223</v>
      </c>
    </row>
    <row r="3" spans="1:2">
      <c s="6" r="A3" t="n">
        <v>2017</v>
      </c>
      <c s="7" r="B3" t="n">
        <v>197498</v>
      </c>
    </row>
    <row r="4" spans="1:2">
      <c s="6" r="A4" t="n">
        <v>2018</v>
      </c>
      <c s="6" r="B4" t="n">
        <v>127246</v>
      </c>
    </row>
    <row r="5" spans="1:2">
      <c s="6" r="A5" t="n">
        <v>2019</v>
      </c>
      <c s="6" r="B5" t="n">
        <v>43476</v>
      </c>
    </row>
    <row r="6" spans="1:2">
      <c s="6" r="A6" t="n">
        <v>2020</v>
      </c>
      <c s="6" r="B6" t="n">
        <v>36735</v>
      </c>
    </row>
    <row r="7" spans="1:2">
      <c s="6" r="A7" t="n">
        <v>2021</v>
      </c>
      <c s="7" r="B7" t="n">
        <v>333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4</v>
      </c>
      <c s="2" r="B1" t="s">
        <v>1</v>
      </c>
      <c s="2" r="C1" t="s">
        <v>225</v>
      </c>
    </row>
    <row r="2" spans="1:3">
      <c s="2" r="B2" t="s">
        <v>2</v>
      </c>
      <c s="2" r="C2" t="s">
        <v>25</v>
      </c>
    </row>
    <row r="3" spans="1:3">
      <c s="3" r="A3" t="s">
        <v>226</v>
      </c>
    </row>
    <row r="4" spans="1:3">
      <c s="4" r="A4" t="s">
        <v>227</v>
      </c>
      <c s="7" r="B4" t="n">
        <v>4128887</v>
      </c>
      <c s="7" r="C4" t="n">
        <v>4187424</v>
      </c>
    </row>
    <row r="5" spans="1:3">
      <c s="4" r="A5" t="s">
        <v>228</v>
      </c>
      <c s="6" r="B5" t="n">
        <v>0</v>
      </c>
      <c s="6" r="C5" t="n">
        <v>10998</v>
      </c>
    </row>
    <row r="6" spans="1:3">
      <c s="4" r="A6" t="s">
        <v>229</v>
      </c>
      <c s="6" r="B6" t="n">
        <v>-6934</v>
      </c>
      <c s="6" r="C6" t="n">
        <v>0</v>
      </c>
    </row>
    <row r="7" spans="1:3">
      <c s="4" r="A7" t="s">
        <v>230</v>
      </c>
      <c s="6" r="B7" t="n">
        <v>8624</v>
      </c>
      <c s="6" r="C7" t="n">
        <v>-20353</v>
      </c>
    </row>
    <row r="8" spans="1:3">
      <c s="4" r="A8" t="s">
        <v>30</v>
      </c>
      <c s="6" r="B8" t="n">
        <v>-10337</v>
      </c>
      <c s="6" r="C8" t="n">
        <v>-49182</v>
      </c>
    </row>
    <row r="9" spans="1:3">
      <c s="4" r="A9" t="s">
        <v>231</v>
      </c>
      <c s="6" r="B9" t="n">
        <v>0</v>
      </c>
    </row>
    <row r="10" spans="1:3">
      <c s="4" r="A10" t="s">
        <v>227</v>
      </c>
      <c s="6" r="B10" t="n">
        <v>4120240</v>
      </c>
      <c s="6" r="C10" t="n">
        <v>4128887</v>
      </c>
    </row>
    <row r="11" spans="1:3">
      <c s="4" r="A11" t="s">
        <v>232</v>
      </c>
    </row>
    <row r="12" spans="1:3">
      <c s="3" r="A12" t="s">
        <v>226</v>
      </c>
    </row>
    <row r="13" spans="1:3">
      <c s="4" r="A13" t="s">
        <v>227</v>
      </c>
      <c s="6" r="B13" t="n">
        <v>3288481</v>
      </c>
      <c s="6" r="C13" t="n">
        <v>3288481</v>
      </c>
    </row>
    <row r="14" spans="1:3">
      <c s="4" r="A14" t="s">
        <v>228</v>
      </c>
      <c s="6" r="B14" t="n">
        <v>0</v>
      </c>
      <c s="6" r="C14" t="n">
        <v>0</v>
      </c>
    </row>
    <row r="15" spans="1:3">
      <c s="4" r="A15" t="s">
        <v>229</v>
      </c>
      <c s="6" r="B15" t="n">
        <v>0</v>
      </c>
      <c s="6" r="C15" t="n">
        <v>0</v>
      </c>
    </row>
    <row r="16" spans="1:3">
      <c s="4" r="A16" t="s">
        <v>230</v>
      </c>
      <c s="6" r="B16" t="n">
        <v>0</v>
      </c>
      <c s="6" r="C16" t="n">
        <v>0</v>
      </c>
    </row>
    <row r="17" spans="1:3">
      <c s="4" r="A17" t="s">
        <v>231</v>
      </c>
      <c s="6" r="B17" t="n">
        <v>0</v>
      </c>
    </row>
    <row r="18" spans="1:3">
      <c s="4" r="A18" t="s">
        <v>227</v>
      </c>
      <c s="6" r="B18" t="n">
        <v>3288481</v>
      </c>
      <c s="6" r="C18" t="n">
        <v>3288481</v>
      </c>
    </row>
    <row r="19" spans="1:3">
      <c s="4" r="A19" t="s">
        <v>233</v>
      </c>
    </row>
    <row r="20" spans="1:3">
      <c s="3" r="A20" t="s">
        <v>226</v>
      </c>
    </row>
    <row r="21" spans="1:3">
      <c s="4" r="A21" t="s">
        <v>227</v>
      </c>
      <c s="6" r="B21" t="n">
        <v>534683</v>
      </c>
      <c s="6" r="C21" t="n">
        <v>584574</v>
      </c>
    </row>
    <row r="22" spans="1:3">
      <c s="4" r="A22" t="s">
        <v>228</v>
      </c>
      <c s="6" r="B22" t="n">
        <v>0</v>
      </c>
      <c s="6" r="C22" t="n">
        <v>0</v>
      </c>
    </row>
    <row r="23" spans="1:3">
      <c s="4" r="A23" t="s">
        <v>229</v>
      </c>
      <c s="6" r="B23" t="n">
        <v>-6934</v>
      </c>
      <c s="6" r="C23" t="n">
        <v>0</v>
      </c>
    </row>
    <row r="24" spans="1:3">
      <c s="4" r="A24" t="s">
        <v>230</v>
      </c>
      <c s="6" r="B24" t="n">
        <v>-1210</v>
      </c>
      <c s="6" r="C24" t="n">
        <v>-709</v>
      </c>
    </row>
    <row r="25" spans="1:3">
      <c s="4" r="A25" t="s">
        <v>30</v>
      </c>
      <c s="6" r="B25" t="n">
        <v>-10337</v>
      </c>
      <c s="6" r="C25" t="n">
        <v>-49182</v>
      </c>
    </row>
    <row r="26" spans="1:3">
      <c s="4" r="A26" t="s">
        <v>231</v>
      </c>
      <c s="6" r="B26" t="n">
        <v>0</v>
      </c>
    </row>
    <row r="27" spans="1:3">
      <c s="4" r="A27" t="s">
        <v>227</v>
      </c>
      <c s="6" r="B27" t="n">
        <v>516202</v>
      </c>
      <c s="6" r="C27" t="n">
        <v>534683</v>
      </c>
    </row>
    <row r="28" spans="1:3">
      <c s="4" r="A28" t="s">
        <v>234</v>
      </c>
    </row>
    <row r="29" spans="1:3">
      <c s="3" r="A29" t="s">
        <v>226</v>
      </c>
    </row>
    <row r="30" spans="1:3">
      <c s="4" r="A30" t="s">
        <v>227</v>
      </c>
      <c s="6" r="B30" t="n">
        <v>223892</v>
      </c>
      <c s="6" r="C30" t="n">
        <v>232538</v>
      </c>
    </row>
    <row r="31" spans="1:3">
      <c s="4" r="A31" t="s">
        <v>228</v>
      </c>
      <c s="6" r="B31" t="n">
        <v>0</v>
      </c>
      <c s="6" r="C31" t="n">
        <v>10998</v>
      </c>
    </row>
    <row r="32" spans="1:3">
      <c s="4" r="A32" t="s">
        <v>229</v>
      </c>
      <c s="6" r="B32" t="n">
        <v>0</v>
      </c>
      <c s="6" r="C32" t="n">
        <v>0</v>
      </c>
    </row>
    <row r="33" spans="1:3">
      <c s="4" r="A33" t="s">
        <v>230</v>
      </c>
      <c s="6" r="B33" t="n">
        <v>9834</v>
      </c>
      <c s="6" r="C33" t="n">
        <v>-19644</v>
      </c>
    </row>
    <row r="34" spans="1:3">
      <c s="4" r="A34" t="s">
        <v>231</v>
      </c>
      <c s="6" r="B34" t="n">
        <v>0</v>
      </c>
    </row>
    <row r="35" spans="1:3">
      <c s="4" r="A35" t="s">
        <v>227</v>
      </c>
      <c s="6" r="B35" t="n">
        <v>233726</v>
      </c>
      <c s="6" r="C35" t="n">
        <v>223892</v>
      </c>
    </row>
    <row r="36" spans="1:3">
      <c s="4" r="A36" t="s">
        <v>220</v>
      </c>
    </row>
    <row r="37" spans="1:3">
      <c s="3" r="A37" t="s">
        <v>226</v>
      </c>
    </row>
    <row r="38" spans="1:3">
      <c s="4" r="A38" t="s">
        <v>227</v>
      </c>
      <c s="6" r="B38" t="n">
        <v>81831</v>
      </c>
      <c s="6" r="C38" t="n">
        <v>81831</v>
      </c>
    </row>
    <row r="39" spans="1:3">
      <c s="4" r="A39" t="s">
        <v>228</v>
      </c>
      <c s="6" r="B39" t="n">
        <v>0</v>
      </c>
      <c s="6" r="C39" t="n">
        <v>0</v>
      </c>
    </row>
    <row r="40" spans="1:3">
      <c s="4" r="A40" t="s">
        <v>229</v>
      </c>
      <c s="6" r="B40" t="n">
        <v>0</v>
      </c>
      <c s="6" r="C40" t="n">
        <v>0</v>
      </c>
    </row>
    <row r="41" spans="1:3">
      <c s="4" r="A41" t="s">
        <v>230</v>
      </c>
      <c s="6" r="B41" t="n">
        <v>0</v>
      </c>
      <c s="6" r="C41" t="n">
        <v>0</v>
      </c>
    </row>
    <row r="42" spans="1:3">
      <c s="4" r="A42" t="s">
        <v>231</v>
      </c>
      <c s="6" r="B42" t="n">
        <v>0</v>
      </c>
    </row>
    <row r="43" spans="1:3">
      <c s="4" r="A43" t="s">
        <v>227</v>
      </c>
      <c s="7" r="B43" t="n">
        <v>81831</v>
      </c>
      <c s="7" r="C43" t="n">
        <v>818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35</v>
      </c>
      <c s="2" r="B1" t="s">
        <v>2</v>
      </c>
      <c s="2" r="C1" t="s">
        <v>25</v>
      </c>
    </row>
    <row r="2" spans="1:3">
      <c s="3" r="A2" t="s">
        <v>236</v>
      </c>
    </row>
    <row r="3" spans="1:3">
      <c s="4" r="A3" t="s">
        <v>237</v>
      </c>
      <c s="4" r="B3" t="s">
        <v>238</v>
      </c>
      <c s="4" r="C3" t="s">
        <v>238</v>
      </c>
    </row>
    <row r="4" spans="1:3">
      <c s="4" r="A4" t="s">
        <v>239</v>
      </c>
      <c s="7" r="B4" t="n">
        <v>14900</v>
      </c>
      <c s="7" r="C4" t="n">
        <v>15200</v>
      </c>
    </row>
    <row r="5" spans="1:3">
      <c s="4" r="A5" t="s">
        <v>240</v>
      </c>
    </row>
    <row r="6" spans="1:3">
      <c s="3" r="A6" t="s">
        <v>236</v>
      </c>
    </row>
    <row r="7" spans="1:3">
      <c s="4" r="A7" t="s">
        <v>241</v>
      </c>
      <c s="6" r="B7" t="n">
        <v>535</v>
      </c>
    </row>
    <row r="8" spans="1:3">
      <c s="4" r="A8" t="s">
        <v>242</v>
      </c>
    </row>
    <row r="9" spans="1:3">
      <c s="3" r="A9" t="s">
        <v>236</v>
      </c>
    </row>
    <row r="10" spans="1:3">
      <c s="4" r="A10" t="s">
        <v>241</v>
      </c>
      <c s="7" r="B10" t="n">
        <v>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s="1" r="A1" t="s">
        <v>243</v>
      </c>
      <c s="2" r="B1" t="s">
        <v>222</v>
      </c>
    </row>
    <row r="2" spans="1:2">
      <c s="4" r="A2" t="s">
        <v>244</v>
      </c>
    </row>
    <row r="3" spans="1:2">
      <c s="3" r="A3" t="s">
        <v>245</v>
      </c>
    </row>
    <row r="4" spans="1:2">
      <c s="4" r="A4" t="s">
        <v>246</v>
      </c>
      <c s="9" r="B4" t="n">
        <v>62.6</v>
      </c>
    </row>
    <row r="5" spans="1:2">
      <c s="4" r="A5" t="s">
        <v>247</v>
      </c>
    </row>
    <row r="6" spans="1:2">
      <c s="3" r="A6" t="s">
        <v>245</v>
      </c>
    </row>
    <row r="7" spans="1:2">
      <c s="4" r="A7" t="s">
        <v>246</v>
      </c>
      <c s="10" r="B7" t="n">
        <v>94.09999999999999</v>
      </c>
    </row>
    <row r="8" spans="1:2">
      <c s="4" r="A8" t="s">
        <v>248</v>
      </c>
    </row>
    <row r="9" spans="1:2">
      <c s="3" r="A9" t="s">
        <v>245</v>
      </c>
    </row>
    <row r="10" spans="1:2">
      <c s="4" r="A10" t="s">
        <v>246</v>
      </c>
      <c s="10" r="B10" t="n">
        <v>59.3</v>
      </c>
    </row>
    <row r="11" spans="1:2">
      <c s="4" r="A11" t="s">
        <v>249</v>
      </c>
    </row>
    <row r="12" spans="1:2">
      <c s="3" r="A12" t="s">
        <v>245</v>
      </c>
    </row>
    <row r="13" spans="1:2">
      <c s="4" r="A13" t="s">
        <v>246</v>
      </c>
      <c s="9" r="B13" t="n">
        <v>2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50</v>
      </c>
      <c s="2" r="B1" t="s">
        <v>2</v>
      </c>
      <c s="2" r="C1" t="s">
        <v>25</v>
      </c>
    </row>
    <row r="2" spans="1:3">
      <c s="3" r="A2" t="s">
        <v>251</v>
      </c>
    </row>
    <row r="3" spans="1:3">
      <c s="4" r="A3" t="s">
        <v>252</v>
      </c>
      <c s="7" r="B3" t="n">
        <v>12829926</v>
      </c>
      <c s="7" r="C3" t="n">
        <v>12830043</v>
      </c>
    </row>
    <row r="4" spans="1:3">
      <c s="4" r="A4" t="s">
        <v>187</v>
      </c>
      <c s="6" r="B4" t="n">
        <v>-139939</v>
      </c>
      <c s="6" r="C4" t="n">
        <v>-147983</v>
      </c>
    </row>
    <row r="5" spans="1:3">
      <c s="4" r="A5" t="s">
        <v>253</v>
      </c>
      <c s="6" r="B5" t="n">
        <v>20754412</v>
      </c>
      <c s="6" r="C5" t="n">
        <v>20720611</v>
      </c>
    </row>
    <row r="6" spans="1:3">
      <c s="4" r="A6" t="s">
        <v>254</v>
      </c>
      <c s="6" r="B6" t="n">
        <v>185549</v>
      </c>
      <c s="6" r="C6" t="n">
        <v>181512</v>
      </c>
    </row>
    <row r="7" spans="1:3">
      <c s="4" r="A7" t="s">
        <v>255</v>
      </c>
      <c s="6" r="B7" t="n">
        <v>20568863</v>
      </c>
      <c s="6" r="C7" t="n">
        <v>20539099</v>
      </c>
    </row>
    <row r="8" spans="1:3">
      <c s="4" r="A8" t="s">
        <v>256</v>
      </c>
    </row>
    <row r="9" spans="1:3">
      <c s="3" r="A9" t="s">
        <v>251</v>
      </c>
    </row>
    <row r="10" spans="1:3">
      <c s="4" r="A10" t="s">
        <v>252</v>
      </c>
      <c s="6" r="B10" t="n">
        <v>6300000</v>
      </c>
      <c s="6" r="C10" t="n">
        <v>6300000</v>
      </c>
    </row>
    <row r="11" spans="1:3">
      <c s="4" r="A11" t="s">
        <v>240</v>
      </c>
    </row>
    <row r="12" spans="1:3">
      <c s="3" r="A12" t="s">
        <v>251</v>
      </c>
    </row>
    <row r="13" spans="1:3">
      <c s="4" r="A13" t="s">
        <v>252</v>
      </c>
      <c s="6" r="B13" t="n">
        <v>230000</v>
      </c>
      <c s="6" r="C13" t="n">
        <v>230000</v>
      </c>
    </row>
    <row r="14" spans="1:3">
      <c s="4" r="A14" t="s">
        <v>257</v>
      </c>
    </row>
    <row r="15" spans="1:3">
      <c s="3" r="A15" t="s">
        <v>251</v>
      </c>
    </row>
    <row r="16" spans="1:3">
      <c s="4" r="A16" t="s">
        <v>252</v>
      </c>
      <c s="7" r="B16" t="n">
        <v>1999815</v>
      </c>
      <c s="6" r="C16" t="n">
        <v>1999815</v>
      </c>
    </row>
    <row r="17" spans="1:3">
      <c s="4" r="A17" t="s">
        <v>258</v>
      </c>
      <c s="4" r="B17" t="s">
        <v>259</v>
      </c>
    </row>
    <row r="18" spans="1:3">
      <c s="4" r="A18" t="s">
        <v>260</v>
      </c>
    </row>
    <row r="19" spans="1:3">
      <c s="3" r="A19" t="s">
        <v>251</v>
      </c>
    </row>
    <row r="20" spans="1:3">
      <c s="4" r="A20" t="s">
        <v>252</v>
      </c>
      <c s="7" r="B20" t="n">
        <v>1750000</v>
      </c>
      <c s="6" r="C20" t="n">
        <v>1750000</v>
      </c>
    </row>
    <row r="21" spans="1:3">
      <c s="4" r="A21" t="s">
        <v>258</v>
      </c>
      <c s="4" r="B21" t="s">
        <v>259</v>
      </c>
    </row>
    <row r="22" spans="1:3">
      <c s="4" r="A22" t="s">
        <v>261</v>
      </c>
    </row>
    <row r="23" spans="1:3">
      <c s="3" r="A23" t="s">
        <v>251</v>
      </c>
    </row>
    <row r="24" spans="1:3">
      <c s="4" r="A24" t="s">
        <v>252</v>
      </c>
      <c s="7" r="B24" t="n">
        <v>575000</v>
      </c>
      <c s="6" r="C24" t="n">
        <v>575000</v>
      </c>
    </row>
    <row r="25" spans="1:3">
      <c s="4" r="A25" t="s">
        <v>258</v>
      </c>
      <c s="4" r="B25" t="s">
        <v>262</v>
      </c>
    </row>
    <row r="26" spans="1:3">
      <c s="4" r="A26" t="s">
        <v>263</v>
      </c>
    </row>
    <row r="27" spans="1:3">
      <c s="3" r="A27" t="s">
        <v>251</v>
      </c>
    </row>
    <row r="28" spans="1:3">
      <c s="4" r="A28" t="s">
        <v>252</v>
      </c>
      <c s="7" r="B28" t="n">
        <v>1000000</v>
      </c>
      <c s="6" r="C28" t="n">
        <v>1000000</v>
      </c>
    </row>
    <row r="29" spans="1:3">
      <c s="4" r="A29" t="s">
        <v>258</v>
      </c>
      <c s="4" r="B29" t="s">
        <v>259</v>
      </c>
    </row>
    <row r="30" spans="1:3">
      <c s="4" r="A30" t="s">
        <v>264</v>
      </c>
    </row>
    <row r="31" spans="1:3">
      <c s="3" r="A31" t="s">
        <v>251</v>
      </c>
    </row>
    <row r="32" spans="1:3">
      <c s="4" r="A32" t="s">
        <v>252</v>
      </c>
      <c s="7" r="B32" t="n">
        <v>950000</v>
      </c>
      <c s="6" r="C32" t="n">
        <v>950000</v>
      </c>
    </row>
    <row r="33" spans="1:3">
      <c s="4" r="A33" t="s">
        <v>258</v>
      </c>
      <c s="4" r="B33" t="s">
        <v>265</v>
      </c>
    </row>
    <row r="34" spans="1:3">
      <c s="4" r="A34" t="s">
        <v>242</v>
      </c>
    </row>
    <row r="35" spans="1:3">
      <c s="3" r="A35" t="s">
        <v>251</v>
      </c>
    </row>
    <row r="36" spans="1:3">
      <c s="4" r="A36" t="s">
        <v>252</v>
      </c>
      <c s="7" r="B36" t="n">
        <v>0</v>
      </c>
      <c s="6" r="C36" t="n">
        <v>0</v>
      </c>
    </row>
    <row r="37" spans="1:3">
      <c s="4" r="A37" t="s">
        <v>266</v>
      </c>
    </row>
    <row r="38" spans="1:3">
      <c s="3" r="A38" t="s">
        <v>251</v>
      </c>
    </row>
    <row r="39" spans="1:3">
      <c s="4" r="A39" t="s">
        <v>252</v>
      </c>
      <c s="6" r="B39" t="n">
        <v>25111</v>
      </c>
      <c s="6" r="C39" t="n">
        <v>25228</v>
      </c>
    </row>
    <row r="40" spans="1:3">
      <c s="4" r="A40" t="s">
        <v>267</v>
      </c>
    </row>
    <row r="41" spans="1:3">
      <c s="3" r="A41" t="s">
        <v>251</v>
      </c>
    </row>
    <row r="42" spans="1:3">
      <c s="4" r="A42" t="s">
        <v>253</v>
      </c>
      <c s="7" r="B42" t="n">
        <v>1712048</v>
      </c>
      <c s="6" r="C42" t="n">
        <v>1695097</v>
      </c>
    </row>
    <row r="43" spans="1:3">
      <c s="4" r="A43" t="s">
        <v>258</v>
      </c>
      <c s="4" r="B43" t="s">
        <v>268</v>
      </c>
    </row>
    <row r="44" spans="1:3">
      <c s="4" r="A44" t="s">
        <v>269</v>
      </c>
    </row>
    <row r="45" spans="1:3">
      <c s="3" r="A45" t="s">
        <v>251</v>
      </c>
    </row>
    <row r="46" spans="1:3">
      <c s="4" r="A46" t="s">
        <v>253</v>
      </c>
      <c s="7" r="B46" t="n">
        <v>667900</v>
      </c>
      <c s="6" r="C46" t="n">
        <v>667900</v>
      </c>
    </row>
    <row r="47" spans="1:3">
      <c s="4" r="A47" t="s">
        <v>270</v>
      </c>
    </row>
    <row r="48" spans="1:3">
      <c s="3" r="A48" t="s">
        <v>251</v>
      </c>
    </row>
    <row r="49" spans="1:3">
      <c s="4" r="A49" t="s">
        <v>253</v>
      </c>
      <c s="7" r="B49" t="n">
        <v>730000</v>
      </c>
      <c s="6" r="C49" t="n">
        <v>730000</v>
      </c>
    </row>
    <row r="50" spans="1:3">
      <c s="4" r="A50" t="s">
        <v>258</v>
      </c>
      <c s="4" r="B50" t="s">
        <v>271</v>
      </c>
    </row>
    <row r="51" spans="1:3">
      <c s="4" r="A51" t="s">
        <v>272</v>
      </c>
    </row>
    <row r="52" spans="1:3">
      <c s="3" r="A52" t="s">
        <v>251</v>
      </c>
    </row>
    <row r="53" spans="1:3">
      <c s="4" r="A53" t="s">
        <v>253</v>
      </c>
      <c s="7" r="B53" t="n">
        <v>2725000</v>
      </c>
      <c s="6" r="C53" t="n">
        <v>2725000</v>
      </c>
    </row>
    <row r="54" spans="1:3">
      <c s="4" r="A54" t="s">
        <v>273</v>
      </c>
    </row>
    <row r="55" spans="1:3">
      <c s="3" r="A55" t="s">
        <v>251</v>
      </c>
    </row>
    <row r="56" spans="1:3">
      <c s="4" r="A56" t="s">
        <v>253</v>
      </c>
      <c s="6" r="B56" t="n">
        <v>2200000</v>
      </c>
      <c s="6" r="C56" t="n">
        <v>2200000</v>
      </c>
    </row>
    <row r="57" spans="1:3">
      <c s="4" r="A57" t="s">
        <v>274</v>
      </c>
    </row>
    <row r="58" spans="1:3">
      <c s="3" r="A58" t="s">
        <v>251</v>
      </c>
    </row>
    <row r="59" spans="1:3">
      <c s="4" r="A59" t="s">
        <v>253</v>
      </c>
      <c s="6" r="B59" t="n">
        <v>225000</v>
      </c>
      <c s="6" r="C59" t="n">
        <v>225000</v>
      </c>
    </row>
    <row r="60" spans="1:3">
      <c s="4" r="A60" t="s">
        <v>275</v>
      </c>
    </row>
    <row r="61" spans="1:3">
      <c s="3" r="A61" t="s">
        <v>251</v>
      </c>
    </row>
    <row r="62" spans="1:3">
      <c s="4" r="A62" t="s">
        <v>253</v>
      </c>
      <c s="6" r="B62" t="n">
        <v>154</v>
      </c>
      <c s="6" r="C62" t="n">
        <v>165</v>
      </c>
    </row>
    <row r="63" spans="1:3">
      <c s="4" r="A63" t="s">
        <v>276</v>
      </c>
    </row>
    <row r="64" spans="1:3">
      <c s="3" r="A64" t="s">
        <v>251</v>
      </c>
    </row>
    <row r="65" spans="1:3">
      <c s="4" r="A65" t="s">
        <v>253</v>
      </c>
      <c s="7" r="B65" t="n">
        <v>-195677</v>
      </c>
      <c s="7" r="C65" t="n">
        <v>-2046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25</v>
      </c>
    </row>
    <row r="2" spans="1:3">
      <c s="3" r="A2" t="s">
        <v>66</v>
      </c>
    </row>
    <row r="3" spans="1:3">
      <c s="4" r="A3" t="s">
        <v>67</v>
      </c>
      <c s="8" r="B3" t="n">
        <v>0.001</v>
      </c>
      <c s="8" r="C3" t="n">
        <v>0.001</v>
      </c>
    </row>
    <row r="4" spans="1:3">
      <c s="4" r="A4" t="s">
        <v>68</v>
      </c>
      <c s="6" r="B4" t="n">
        <v>500000000</v>
      </c>
      <c s="6" r="C4" t="n">
        <v>500000000</v>
      </c>
    </row>
    <row r="5" spans="1:3">
      <c s="4" r="A5" t="s">
        <v>69</v>
      </c>
      <c s="6" r="B5" t="n">
        <v>500000000</v>
      </c>
      <c s="6" r="C5" t="n">
        <v>500000000</v>
      </c>
    </row>
    <row r="6" spans="1:3">
      <c s="4" r="A6" t="s">
        <v>70</v>
      </c>
      <c s="7" r="B6" t="n">
        <v>39156</v>
      </c>
      <c s="7" r="C6" t="n">
        <v>34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77</v>
      </c>
      <c s="2" r="B1" t="s">
        <v>1</v>
      </c>
    </row>
    <row r="2" spans="1:3">
      <c s="2" r="B2" t="s">
        <v>2</v>
      </c>
      <c s="2" r="C2" t="s">
        <v>72</v>
      </c>
    </row>
    <row r="3" spans="1:3">
      <c s="3" r="A3" t="s">
        <v>278</v>
      </c>
    </row>
    <row r="4" spans="1:3">
      <c s="4" r="A4" t="s">
        <v>279</v>
      </c>
      <c s="4" r="B4" t="s">
        <v>280</v>
      </c>
      <c s="4" r="C4" t="s">
        <v>2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2</v>
      </c>
      <c s="2" r="B1" t="s">
        <v>1</v>
      </c>
    </row>
    <row r="2" spans="1:3">
      <c s="2" r="B2" t="s">
        <v>2</v>
      </c>
      <c s="2" r="C2" t="s">
        <v>72</v>
      </c>
    </row>
    <row r="3" spans="1:3">
      <c s="3" r="A3" t="s">
        <v>283</v>
      </c>
    </row>
    <row r="4" spans="1:3">
      <c s="4" r="A4" t="s">
        <v>284</v>
      </c>
      <c s="7" r="B4" t="n">
        <v>-10749</v>
      </c>
      <c s="7" r="C4" t="n">
        <v>-40385</v>
      </c>
    </row>
    <row r="5" spans="1:3">
      <c s="4" r="A5" t="s">
        <v>285</v>
      </c>
      <c s="6" r="B5" t="n">
        <v>1256</v>
      </c>
      <c s="6" r="C5" t="n">
        <v>-16220</v>
      </c>
    </row>
    <row r="6" spans="1:3">
      <c s="4" r="A6" t="s">
        <v>88</v>
      </c>
      <c s="7" r="B6" t="n">
        <v>-9493</v>
      </c>
      <c s="7" r="C6" t="n">
        <v>-566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6</v>
      </c>
      <c s="2" r="B1" t="s">
        <v>1</v>
      </c>
    </row>
    <row r="2" spans="1:3">
      <c s="2" r="B2" t="s">
        <v>2</v>
      </c>
      <c s="2" r="C2" t="s">
        <v>72</v>
      </c>
    </row>
    <row r="3" spans="1:3">
      <c s="4" r="A3" t="s">
        <v>287</v>
      </c>
      <c s="7" r="B3" t="n">
        <v>-10606681</v>
      </c>
      <c s="7" r="C3" t="n">
        <v>-9665208</v>
      </c>
    </row>
    <row r="4" spans="1:3">
      <c s="4" r="A4" t="s">
        <v>288</v>
      </c>
      <c s="6" r="B4" t="n">
        <v>-58894</v>
      </c>
      <c s="6" r="C4" t="n">
        <v>-386634</v>
      </c>
    </row>
    <row r="5" spans="1:3">
      <c s="4" r="A5" t="s">
        <v>135</v>
      </c>
      <c s="6" r="B5" t="n">
        <v>-54267</v>
      </c>
      <c s="6" r="C5" t="n">
        <v>-2119</v>
      </c>
    </row>
    <row r="6" spans="1:3">
      <c s="4" r="A6" t="s">
        <v>289</v>
      </c>
      <c s="6" r="B6" t="n">
        <v>0</v>
      </c>
      <c s="6" r="C6" t="n">
        <v>-20400</v>
      </c>
    </row>
    <row r="7" spans="1:3">
      <c s="4" r="A7" t="s">
        <v>290</v>
      </c>
      <c s="6" r="B7" t="n">
        <v>3094</v>
      </c>
      <c s="6" r="C7" t="n">
        <v>2524</v>
      </c>
    </row>
    <row r="8" spans="1:3">
      <c s="4" r="A8" t="s">
        <v>93</v>
      </c>
      <c s="6" r="B8" t="n">
        <v>27577</v>
      </c>
      <c s="6" r="C8" t="n">
        <v>-82159</v>
      </c>
    </row>
    <row r="9" spans="1:3">
      <c s="4" r="A9" t="s">
        <v>95</v>
      </c>
      <c s="6" r="B9" t="n">
        <v>-36</v>
      </c>
      <c s="6" r="C9" t="n">
        <v>822</v>
      </c>
    </row>
    <row r="10" spans="1:3">
      <c s="4" r="A10" t="s">
        <v>96</v>
      </c>
      <c s="6" r="B10" t="n">
        <v>0</v>
      </c>
      <c s="6" r="C10" t="n">
        <v>0</v>
      </c>
    </row>
    <row r="11" spans="1:3">
      <c s="4" r="A11" t="s">
        <v>97</v>
      </c>
      <c s="6" r="B11" t="n">
        <v>0</v>
      </c>
      <c s="6" r="C11" t="n">
        <v>-1154</v>
      </c>
    </row>
    <row r="12" spans="1:3">
      <c s="4" r="A12" t="s">
        <v>291</v>
      </c>
      <c s="6" r="B12" t="n">
        <v>0</v>
      </c>
      <c s="6" r="C12" t="n">
        <v>0</v>
      </c>
    </row>
    <row r="13" spans="1:3">
      <c s="4" r="A13" t="s">
        <v>292</v>
      </c>
      <c s="6" r="B13" t="n">
        <v>-638</v>
      </c>
      <c s="6" r="C13" t="n">
        <v>645</v>
      </c>
    </row>
    <row r="14" spans="1:3">
      <c s="4" r="A14" t="s">
        <v>293</v>
      </c>
      <c s="6" r="B14" t="n">
        <v>-10689845</v>
      </c>
      <c s="6" r="C14" t="n">
        <v>-10153683</v>
      </c>
    </row>
    <row r="15" spans="1:3">
      <c s="4" r="A15" t="s">
        <v>294</v>
      </c>
    </row>
    <row r="16" spans="1:3">
      <c s="4" r="A16" t="s">
        <v>287</v>
      </c>
      <c s="6" r="B16" t="n">
        <v>-10784296</v>
      </c>
      <c s="6" r="C16" t="n">
        <v>-9889348</v>
      </c>
    </row>
    <row r="17" spans="1:3">
      <c s="4" r="A17" t="s">
        <v>288</v>
      </c>
      <c s="6" r="B17" t="n">
        <v>-88515</v>
      </c>
      <c s="6" r="C17" t="n">
        <v>-384966</v>
      </c>
    </row>
    <row r="18" spans="1:3">
      <c s="4" r="A18" t="s">
        <v>135</v>
      </c>
      <c s="6" r="B18" t="n">
        <v>0</v>
      </c>
      <c s="6" r="C18" t="n">
        <v>0</v>
      </c>
    </row>
    <row r="19" spans="1:3">
      <c s="4" r="A19" t="s">
        <v>289</v>
      </c>
      <c s="6" r="B19" t="n">
        <v>0</v>
      </c>
      <c s="6" r="C19" t="n">
        <v>-19264</v>
      </c>
    </row>
    <row r="20" spans="1:3">
      <c s="4" r="A20" t="s">
        <v>290</v>
      </c>
      <c s="6" r="B20" t="n">
        <v>709</v>
      </c>
      <c s="6" r="C20" t="n">
        <v>599</v>
      </c>
    </row>
    <row r="21" spans="1:3">
      <c s="4" r="A21" t="s">
        <v>93</v>
      </c>
      <c s="6" r="B21" t="n">
        <v>22692</v>
      </c>
      <c s="6" r="C21" t="n">
        <v>-75840</v>
      </c>
    </row>
    <row r="22" spans="1:3">
      <c s="4" r="A22" t="s">
        <v>95</v>
      </c>
      <c s="6" r="B22" t="n">
        <v>-32</v>
      </c>
      <c s="6" r="C22" t="n">
        <v>738</v>
      </c>
    </row>
    <row r="23" spans="1:3">
      <c s="4" r="A23" t="s">
        <v>96</v>
      </c>
      <c s="6" r="B23" t="n">
        <v>0</v>
      </c>
    </row>
    <row r="24" spans="1:3">
      <c s="4" r="A24" t="s">
        <v>97</v>
      </c>
      <c s="6" r="B24" t="n">
        <v>0</v>
      </c>
      <c s="6" r="C24" t="n">
        <v>-1036</v>
      </c>
    </row>
    <row r="25" spans="1:3">
      <c s="4" r="A25" t="s">
        <v>291</v>
      </c>
      <c s="6" r="B25" t="n">
        <v>0</v>
      </c>
    </row>
    <row r="26" spans="1:3">
      <c s="4" r="A26" t="s">
        <v>292</v>
      </c>
      <c s="6" r="B26" t="n">
        <v>-1226</v>
      </c>
      <c s="6" r="C26" t="n">
        <v>-6</v>
      </c>
    </row>
    <row r="27" spans="1:3">
      <c s="4" r="A27" t="s">
        <v>293</v>
      </c>
      <c s="6" r="B27" t="n">
        <v>-10850668</v>
      </c>
      <c s="6" r="C27" t="n">
        <v>-10369123</v>
      </c>
    </row>
    <row r="28" spans="1:3">
      <c s="4" r="A28" t="s">
        <v>295</v>
      </c>
    </row>
    <row r="29" spans="1:3">
      <c s="4" r="A29" t="s">
        <v>287</v>
      </c>
      <c s="6" r="B29" t="n">
        <v>177615</v>
      </c>
      <c s="6" r="C29" t="n">
        <v>224140</v>
      </c>
    </row>
    <row r="30" spans="1:3">
      <c s="4" r="A30" t="s">
        <v>288</v>
      </c>
      <c s="6" r="B30" t="n">
        <v>29621</v>
      </c>
      <c s="6" r="C30" t="n">
        <v>-1668</v>
      </c>
    </row>
    <row r="31" spans="1:3">
      <c s="4" r="A31" t="s">
        <v>135</v>
      </c>
      <c s="6" r="B31" t="n">
        <v>-54267</v>
      </c>
      <c s="6" r="C31" t="n">
        <v>-2119</v>
      </c>
    </row>
    <row r="32" spans="1:3">
      <c s="4" r="A32" t="s">
        <v>289</v>
      </c>
      <c s="6" r="B32" t="n">
        <v>0</v>
      </c>
      <c s="6" r="C32" t="n">
        <v>-1136</v>
      </c>
    </row>
    <row r="33" spans="1:3">
      <c s="4" r="A33" t="s">
        <v>290</v>
      </c>
      <c s="6" r="B33" t="n">
        <v>2385</v>
      </c>
      <c s="6" r="C33" t="n">
        <v>1925</v>
      </c>
    </row>
    <row r="34" spans="1:3">
      <c s="4" r="A34" t="s">
        <v>93</v>
      </c>
      <c s="6" r="B34" t="n">
        <v>4885</v>
      </c>
      <c s="6" r="C34" t="n">
        <v>-6319</v>
      </c>
    </row>
    <row r="35" spans="1:3">
      <c s="4" r="A35" t="s">
        <v>95</v>
      </c>
      <c s="6" r="B35" t="n">
        <v>-4</v>
      </c>
      <c s="6" r="C35" t="n">
        <v>84</v>
      </c>
    </row>
    <row r="36" spans="1:3">
      <c s="4" r="A36" t="s">
        <v>96</v>
      </c>
      <c s="6" r="B36" t="n">
        <v>0</v>
      </c>
    </row>
    <row r="37" spans="1:3">
      <c s="4" r="A37" t="s">
        <v>97</v>
      </c>
      <c s="6" r="B37" t="n">
        <v>0</v>
      </c>
      <c s="6" r="C37" t="n">
        <v>-118</v>
      </c>
    </row>
    <row r="38" spans="1:3">
      <c s="4" r="A38" t="s">
        <v>291</v>
      </c>
      <c s="6" r="B38" t="n">
        <v>0</v>
      </c>
    </row>
    <row r="39" spans="1:3">
      <c s="4" r="A39" t="s">
        <v>292</v>
      </c>
      <c s="6" r="B39" t="n">
        <v>588</v>
      </c>
      <c s="6" r="C39" t="n">
        <v>651</v>
      </c>
    </row>
    <row r="40" spans="1:3">
      <c s="4" r="A40" t="s">
        <v>293</v>
      </c>
      <c s="7" r="B40" t="n">
        <v>160823</v>
      </c>
      <c s="7" r="C40" t="n">
        <v>2154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72</v>
      </c>
    </row>
    <row r="3" spans="1:3">
      <c s="3" r="A3" t="s">
        <v>297</v>
      </c>
    </row>
    <row r="4" spans="1:3">
      <c s="4" r="A4" t="s">
        <v>298</v>
      </c>
      <c s="7" r="B4" t="n">
        <v>0</v>
      </c>
      <c s="9" r="C4" t="n">
        <v>-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25</v>
      </c>
    </row>
    <row r="3" spans="1:3">
      <c s="4" r="A3" t="s">
        <v>300</v>
      </c>
      <c s="9" r="B3" t="n">
        <v>46.3</v>
      </c>
      <c s="9" r="C3" t="n">
        <v>32.7</v>
      </c>
    </row>
    <row r="4" spans="1:3">
      <c s="4" r="A4" t="s">
        <v>301</v>
      </c>
      <c s="10" r="B4" t="n">
        <v>34.3</v>
      </c>
      <c s="9" r="C4" t="n">
        <v>28.8</v>
      </c>
    </row>
    <row r="5" spans="1:3">
      <c s="4" r="A5" t="s">
        <v>302</v>
      </c>
    </row>
    <row r="6" spans="1:3">
      <c s="4" r="A6" t="s">
        <v>300</v>
      </c>
      <c s="10" r="B6" t="n">
        <v>11.7</v>
      </c>
    </row>
    <row r="7" spans="1:3">
      <c s="4" r="A7" t="s">
        <v>301</v>
      </c>
      <c s="7" r="B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303</v>
      </c>
      <c s="2" r="B1" t="s">
        <v>1</v>
      </c>
    </row>
    <row r="2" spans="1:3">
      <c s="2" r="B2" t="s">
        <v>2</v>
      </c>
      <c s="2" r="C2" t="s">
        <v>72</v>
      </c>
    </row>
    <row r="3" spans="1:3">
      <c s="3" r="A3" t="s">
        <v>304</v>
      </c>
    </row>
    <row r="4" spans="1:3">
      <c s="4" r="A4" t="s">
        <v>73</v>
      </c>
      <c s="7" r="B4" t="n">
        <v>1363505000</v>
      </c>
      <c s="7" r="C4" t="n">
        <v>1344564000</v>
      </c>
    </row>
    <row r="5" spans="1:3">
      <c s="4" r="A5" t="s">
        <v>305</v>
      </c>
      <c s="6" r="B5" t="n">
        <v>568371000</v>
      </c>
      <c s="6" r="C5" t="n">
        <v>577692000</v>
      </c>
    </row>
    <row r="6" spans="1:3">
      <c s="4" r="A6" t="s">
        <v>306</v>
      </c>
      <c s="6" r="B6" t="n">
        <v>425568000</v>
      </c>
      <c s="6" r="C6" t="n">
        <v>416881000</v>
      </c>
    </row>
    <row r="7" spans="1:3">
      <c s="4" r="A7" t="s">
        <v>78</v>
      </c>
      <c s="6" r="B7" t="n">
        <v>155456000</v>
      </c>
      <c s="6" r="C7" t="n">
        <v>170453000</v>
      </c>
    </row>
    <row r="8" spans="1:3">
      <c s="4" r="A8" t="s">
        <v>79</v>
      </c>
      <c s="6" r="B8" t="n">
        <v>0</v>
      </c>
      <c s="6" r="C8" t="n">
        <v>0</v>
      </c>
    </row>
    <row r="9" spans="1:3">
      <c s="4" r="A9" t="s">
        <v>307</v>
      </c>
      <c s="6" r="B9" t="n">
        <v>77879000</v>
      </c>
      <c s="6" r="C9" t="n">
        <v>77422000</v>
      </c>
    </row>
    <row r="10" spans="1:3">
      <c s="4" r="A10" t="s">
        <v>308</v>
      </c>
      <c s="6" r="B10" t="n">
        <v>284463000</v>
      </c>
      <c s="6" r="C10" t="n">
        <v>-8974000</v>
      </c>
    </row>
    <row r="11" spans="1:3">
      <c s="4" r="A11" t="s">
        <v>309</v>
      </c>
      <c s="6" r="B11" t="n">
        <v>420694000</v>
      </c>
      <c s="6" r="C11" t="n">
        <v>93142000</v>
      </c>
    </row>
    <row r="12" spans="1:3">
      <c s="4" r="A12" t="s">
        <v>310</v>
      </c>
      <c s="6" r="B12" t="n">
        <v>56779000</v>
      </c>
      <c s="6" r="C12" t="n">
        <v>56455000</v>
      </c>
    </row>
    <row r="13" spans="1:3">
      <c s="4" r="A13" t="s">
        <v>311</v>
      </c>
      <c s="6" r="B13" t="n">
        <v>3094000</v>
      </c>
      <c s="6" r="C13" t="n">
        <v>2524000</v>
      </c>
    </row>
    <row r="14" spans="1:3">
      <c s="4" r="A14" t="s">
        <v>312</v>
      </c>
    </row>
    <row r="15" spans="1:3">
      <c s="3" r="A15" t="s">
        <v>304</v>
      </c>
    </row>
    <row r="16" spans="1:3">
      <c s="4" r="A16" t="s">
        <v>73</v>
      </c>
      <c s="6" r="B16" t="n">
        <v>285000</v>
      </c>
      <c s="6" r="C16" t="n">
        <v>1101000</v>
      </c>
    </row>
    <row r="17" spans="1:3">
      <c s="4" r="A17" t="s">
        <v>232</v>
      </c>
    </row>
    <row r="18" spans="1:3">
      <c s="3" r="A18" t="s">
        <v>304</v>
      </c>
    </row>
    <row r="19" spans="1:3">
      <c s="4" r="A19" t="s">
        <v>73</v>
      </c>
      <c s="6" r="B19" t="n">
        <v>738886000</v>
      </c>
      <c s="6" r="C19" t="n">
        <v>697801000</v>
      </c>
    </row>
    <row r="20" spans="1:3">
      <c s="4" r="A20" t="s">
        <v>305</v>
      </c>
      <c s="6" r="B20" t="n">
        <v>224062000</v>
      </c>
      <c s="6" r="C20" t="n">
        <v>213829000</v>
      </c>
    </row>
    <row r="21" spans="1:3">
      <c s="4" r="A21" t="s">
        <v>306</v>
      </c>
      <c s="6" r="B21" t="n">
        <v>272013000</v>
      </c>
      <c s="6" r="C21" t="n">
        <v>261080000</v>
      </c>
    </row>
    <row r="22" spans="1:3">
      <c s="4" r="A22" t="s">
        <v>78</v>
      </c>
      <c s="6" r="B22" t="n">
        <v>58817000</v>
      </c>
      <c s="6" r="C22" t="n">
        <v>60735000</v>
      </c>
    </row>
    <row r="23" spans="1:3">
      <c s="4" r="A23" t="s">
        <v>79</v>
      </c>
      <c s="6" r="B23" t="n">
        <v>0</v>
      </c>
      <c s="6" r="C23" t="n">
        <v>0</v>
      </c>
    </row>
    <row r="24" spans="1:3">
      <c s="4" r="A24" t="s">
        <v>307</v>
      </c>
      <c s="6" r="B24" t="n">
        <v>0</v>
      </c>
      <c s="6" r="C24" t="n">
        <v>0</v>
      </c>
    </row>
    <row r="25" spans="1:3">
      <c s="4" r="A25" t="s">
        <v>308</v>
      </c>
      <c s="6" r="B25" t="n">
        <v>0</v>
      </c>
      <c s="6" r="C25" t="n">
        <v>0</v>
      </c>
    </row>
    <row r="26" spans="1:3">
      <c s="4" r="A26" t="s">
        <v>309</v>
      </c>
      <c s="6" r="B26" t="n">
        <v>183994000</v>
      </c>
      <c s="6" r="C26" t="n">
        <v>162157000</v>
      </c>
    </row>
    <row r="27" spans="1:3">
      <c s="4" r="A27" t="s">
        <v>310</v>
      </c>
      <c s="6" r="B27" t="n">
        <v>8790000</v>
      </c>
      <c s="6" r="C27" t="n">
        <v>12818000</v>
      </c>
    </row>
    <row r="28" spans="1:3">
      <c s="4" r="A28" t="s">
        <v>311</v>
      </c>
      <c s="6" r="B28" t="n">
        <v>0</v>
      </c>
      <c s="6" r="C28" t="n">
        <v>0</v>
      </c>
    </row>
    <row r="29" spans="1:3">
      <c s="4" r="A29" t="s">
        <v>313</v>
      </c>
    </row>
    <row r="30" spans="1:3">
      <c s="3" r="A30" t="s">
        <v>304</v>
      </c>
    </row>
    <row r="31" spans="1:3">
      <c s="4" r="A31" t="s">
        <v>73</v>
      </c>
      <c s="6" r="B31" t="n">
        <v>0</v>
      </c>
      <c s="6" r="C31" t="n">
        <v>0</v>
      </c>
    </row>
    <row r="32" spans="1:3">
      <c s="4" r="A32" t="s">
        <v>233</v>
      </c>
    </row>
    <row r="33" spans="1:3">
      <c s="3" r="A33" t="s">
        <v>304</v>
      </c>
    </row>
    <row r="34" spans="1:3">
      <c s="4" r="A34" t="s">
        <v>73</v>
      </c>
      <c s="6" r="B34" t="n">
        <v>282528000</v>
      </c>
      <c s="6" r="C34" t="n">
        <v>295863000</v>
      </c>
    </row>
    <row r="35" spans="1:3">
      <c s="4" r="A35" t="s">
        <v>305</v>
      </c>
      <c s="6" r="B35" t="n">
        <v>138012000</v>
      </c>
      <c s="6" r="C35" t="n">
        <v>146234000</v>
      </c>
    </row>
    <row r="36" spans="1:3">
      <c s="4" r="A36" t="s">
        <v>306</v>
      </c>
      <c s="6" r="B36" t="n">
        <v>55329000</v>
      </c>
      <c s="6" r="C36" t="n">
        <v>55637000</v>
      </c>
    </row>
    <row r="37" spans="1:3">
      <c s="4" r="A37" t="s">
        <v>78</v>
      </c>
      <c s="6" r="B37" t="n">
        <v>46116000</v>
      </c>
      <c s="6" r="C37" t="n">
        <v>50340000</v>
      </c>
    </row>
    <row r="38" spans="1:3">
      <c s="4" r="A38" t="s">
        <v>79</v>
      </c>
      <c s="6" r="B38" t="n">
        <v>0</v>
      </c>
      <c s="6" r="C38" t="n">
        <v>0</v>
      </c>
    </row>
    <row r="39" spans="1:3">
      <c s="4" r="A39" t="s">
        <v>307</v>
      </c>
      <c s="6" r="B39" t="n">
        <v>0</v>
      </c>
      <c s="6" r="C39" t="n">
        <v>0</v>
      </c>
    </row>
    <row r="40" spans="1:3">
      <c s="4" r="A40" t="s">
        <v>308</v>
      </c>
      <c s="6" r="B40" t="n">
        <v>0</v>
      </c>
      <c s="6" r="C40" t="n">
        <v>0</v>
      </c>
    </row>
    <row r="41" spans="1:3">
      <c s="4" r="A41" t="s">
        <v>309</v>
      </c>
      <c s="6" r="B41" t="n">
        <v>43071000</v>
      </c>
      <c s="6" r="C41" t="n">
        <v>43652000</v>
      </c>
    </row>
    <row r="42" spans="1:3">
      <c s="4" r="A42" t="s">
        <v>310</v>
      </c>
      <c s="6" r="B42" t="n">
        <v>11292000</v>
      </c>
      <c s="6" r="C42" t="n">
        <v>16695000</v>
      </c>
    </row>
    <row r="43" spans="1:3">
      <c s="4" r="A43" t="s">
        <v>311</v>
      </c>
      <c s="6" r="B43" t="n">
        <v>0</v>
      </c>
      <c s="6" r="C43" t="n">
        <v>0</v>
      </c>
    </row>
    <row r="44" spans="1:3">
      <c s="4" r="A44" t="s">
        <v>314</v>
      </c>
    </row>
    <row r="45" spans="1:3">
      <c s="3" r="A45" t="s">
        <v>304</v>
      </c>
    </row>
    <row r="46" spans="1:3">
      <c s="4" r="A46" t="s">
        <v>73</v>
      </c>
      <c s="6" r="B46" t="n">
        <v>285000</v>
      </c>
      <c s="6" r="C46" t="n">
        <v>1101000</v>
      </c>
    </row>
    <row r="47" spans="1:3">
      <c s="4" r="A47" t="s">
        <v>234</v>
      </c>
    </row>
    <row r="48" spans="1:3">
      <c s="3" r="A48" t="s">
        <v>304</v>
      </c>
    </row>
    <row r="49" spans="1:3">
      <c s="4" r="A49" t="s">
        <v>73</v>
      </c>
      <c s="6" r="B49" t="n">
        <v>308193000</v>
      </c>
      <c s="6" r="C49" t="n">
        <v>319180000</v>
      </c>
    </row>
    <row r="50" spans="1:3">
      <c s="4" r="A50" t="s">
        <v>305</v>
      </c>
      <c s="6" r="B50" t="n">
        <v>205682000</v>
      </c>
      <c s="6" r="C50" t="n">
        <v>216737000</v>
      </c>
    </row>
    <row r="51" spans="1:3">
      <c s="4" r="A51" t="s">
        <v>306</v>
      </c>
      <c s="6" r="B51" t="n">
        <v>71472000</v>
      </c>
      <c s="6" r="C51" t="n">
        <v>71493000</v>
      </c>
    </row>
    <row r="52" spans="1:3">
      <c s="4" r="A52" t="s">
        <v>78</v>
      </c>
      <c s="6" r="B52" t="n">
        <v>37880000</v>
      </c>
      <c s="6" r="C52" t="n">
        <v>42441000</v>
      </c>
    </row>
    <row r="53" spans="1:3">
      <c s="4" r="A53" t="s">
        <v>79</v>
      </c>
      <c s="6" r="B53" t="n">
        <v>0</v>
      </c>
      <c s="6" r="C53" t="n">
        <v>0</v>
      </c>
    </row>
    <row r="54" spans="1:3">
      <c s="4" r="A54" t="s">
        <v>307</v>
      </c>
      <c s="6" r="B54" t="n">
        <v>0</v>
      </c>
      <c s="6" r="C54" t="n">
        <v>0</v>
      </c>
    </row>
    <row r="55" spans="1:3">
      <c s="4" r="A55" t="s">
        <v>308</v>
      </c>
      <c s="6" r="B55" t="n">
        <v>0</v>
      </c>
      <c s="6" r="C55" t="n">
        <v>0</v>
      </c>
    </row>
    <row r="56" spans="1:3">
      <c s="4" r="A56" t="s">
        <v>309</v>
      </c>
      <c s="6" r="B56" t="n">
        <v>-6841000</v>
      </c>
      <c s="6" r="C56" t="n">
        <v>-11491000</v>
      </c>
    </row>
    <row r="57" spans="1:3">
      <c s="4" r="A57" t="s">
        <v>310</v>
      </c>
      <c s="6" r="B57" t="n">
        <v>34913000</v>
      </c>
      <c s="6" r="C57" t="n">
        <v>25105000</v>
      </c>
    </row>
    <row r="58" spans="1:3">
      <c s="4" r="A58" t="s">
        <v>311</v>
      </c>
      <c s="6" r="B58" t="n">
        <v>0</v>
      </c>
      <c s="6" r="C58" t="n">
        <v>0</v>
      </c>
    </row>
    <row r="59" spans="1:3">
      <c s="4" r="A59" t="s">
        <v>315</v>
      </c>
    </row>
    <row r="60" spans="1:3">
      <c s="3" r="A60" t="s">
        <v>304</v>
      </c>
    </row>
    <row r="61" spans="1:3">
      <c s="4" r="A61" t="s">
        <v>73</v>
      </c>
      <c s="6" r="B61" t="n">
        <v>0</v>
      </c>
      <c s="6" r="C61" t="n">
        <v>0</v>
      </c>
    </row>
    <row r="62" spans="1:3">
      <c s="4" r="A62" t="s">
        <v>220</v>
      </c>
    </row>
    <row r="63" spans="1:3">
      <c s="3" r="A63" t="s">
        <v>304</v>
      </c>
    </row>
    <row r="64" spans="1:3">
      <c s="4" r="A64" t="s">
        <v>73</v>
      </c>
      <c s="6" r="B64" t="n">
        <v>34183000</v>
      </c>
      <c s="6" r="C64" t="n">
        <v>32821000</v>
      </c>
    </row>
    <row r="65" spans="1:3">
      <c s="4" r="A65" t="s">
        <v>305</v>
      </c>
      <c s="6" r="B65" t="n">
        <v>615000</v>
      </c>
      <c s="6" r="C65" t="n">
        <v>892000</v>
      </c>
    </row>
    <row r="66" spans="1:3">
      <c s="4" r="A66" t="s">
        <v>306</v>
      </c>
      <c s="6" r="B66" t="n">
        <v>27039000</v>
      </c>
      <c s="6" r="C66" t="n">
        <v>29772000</v>
      </c>
    </row>
    <row r="67" spans="1:3">
      <c s="4" r="A67" t="s">
        <v>78</v>
      </c>
      <c s="6" r="B67" t="n">
        <v>3616000</v>
      </c>
      <c s="6" r="C67" t="n">
        <v>6323000</v>
      </c>
    </row>
    <row r="68" spans="1:3">
      <c s="4" r="A68" t="s">
        <v>79</v>
      </c>
      <c s="6" r="B68" t="n">
        <v>0</v>
      </c>
      <c s="6" r="C68" t="n">
        <v>0</v>
      </c>
    </row>
    <row r="69" spans="1:3">
      <c s="4" r="A69" t="s">
        <v>307</v>
      </c>
      <c s="6" r="B69" t="n">
        <v>0</v>
      </c>
      <c s="6" r="C69" t="n">
        <v>0</v>
      </c>
    </row>
    <row r="70" spans="1:3">
      <c s="4" r="A70" t="s">
        <v>308</v>
      </c>
      <c s="6" r="B70" t="n">
        <v>0</v>
      </c>
      <c s="6" r="C70" t="n">
        <v>0</v>
      </c>
    </row>
    <row r="71" spans="1:3">
      <c s="4" r="A71" t="s">
        <v>309</v>
      </c>
      <c s="6" r="B71" t="n">
        <v>2913000</v>
      </c>
      <c s="6" r="C71" t="n">
        <v>-4166000</v>
      </c>
    </row>
    <row r="72" spans="1:3">
      <c s="4" r="A72" t="s">
        <v>310</v>
      </c>
      <c s="6" r="B72" t="n">
        <v>65000</v>
      </c>
      <c s="6" r="C72" t="n">
        <v>146000</v>
      </c>
    </row>
    <row r="73" spans="1:3">
      <c s="4" r="A73" t="s">
        <v>311</v>
      </c>
      <c s="6" r="B73" t="n">
        <v>0</v>
      </c>
      <c s="6" r="C73" t="n">
        <v>0</v>
      </c>
    </row>
    <row r="74" spans="1:3">
      <c s="4" r="A74" t="s">
        <v>316</v>
      </c>
    </row>
    <row r="75" spans="1:3">
      <c s="3" r="A75" t="s">
        <v>304</v>
      </c>
    </row>
    <row r="76" spans="1:3">
      <c s="4" r="A76" t="s">
        <v>73</v>
      </c>
      <c s="6" r="B76" t="n">
        <v>0</v>
      </c>
      <c s="6" r="C76" t="n">
        <v>0</v>
      </c>
    </row>
    <row r="77" spans="1:3">
      <c s="4" r="A77" t="s">
        <v>317</v>
      </c>
    </row>
    <row r="78" spans="1:3">
      <c s="3" r="A78" t="s">
        <v>304</v>
      </c>
    </row>
    <row r="79" spans="1:3">
      <c s="4" r="A79" t="s">
        <v>73</v>
      </c>
      <c s="6" r="B79" t="n">
        <v>0</v>
      </c>
      <c s="6" r="C79" t="n">
        <v>0</v>
      </c>
    </row>
    <row r="80" spans="1:3">
      <c s="4" r="A80" t="s">
        <v>305</v>
      </c>
      <c s="6" r="B80" t="n">
        <v>0</v>
      </c>
      <c s="6" r="C80" t="n">
        <v>0</v>
      </c>
    </row>
    <row r="81" spans="1:3">
      <c s="4" r="A81" t="s">
        <v>306</v>
      </c>
      <c s="6" r="B81" t="n">
        <v>0</v>
      </c>
      <c s="6" r="C81" t="n">
        <v>0</v>
      </c>
    </row>
    <row r="82" spans="1:3">
      <c s="4" r="A82" t="s">
        <v>78</v>
      </c>
      <c s="6" r="B82" t="n">
        <v>9027000</v>
      </c>
      <c s="6" r="C82" t="n">
        <v>10614000</v>
      </c>
    </row>
    <row r="83" spans="1:3">
      <c s="4" r="A83" t="s">
        <v>79</v>
      </c>
      <c s="6" r="B83" t="n">
        <v>0</v>
      </c>
      <c s="6" r="C83" t="n">
        <v>0</v>
      </c>
    </row>
    <row r="84" spans="1:3">
      <c s="4" r="A84" t="s">
        <v>307</v>
      </c>
      <c s="6" r="B84" t="n">
        <v>77879000</v>
      </c>
      <c s="6" r="C84" t="n">
        <v>77422000</v>
      </c>
    </row>
    <row r="85" spans="1:3">
      <c s="4" r="A85" t="s">
        <v>308</v>
      </c>
      <c s="6" r="B85" t="n">
        <v>284463000</v>
      </c>
      <c s="6" r="C85" t="n">
        <v>-8974000</v>
      </c>
    </row>
    <row r="86" spans="1:3">
      <c s="4" r="A86" t="s">
        <v>309</v>
      </c>
      <c s="6" r="B86" t="n">
        <v>197557000</v>
      </c>
      <c s="6" r="C86" t="n">
        <v>-97010000</v>
      </c>
    </row>
    <row r="87" spans="1:3">
      <c s="4" r="A87" t="s">
        <v>310</v>
      </c>
      <c s="6" r="B87" t="n">
        <v>1719000</v>
      </c>
      <c s="6" r="C87" t="n">
        <v>1691000</v>
      </c>
    </row>
    <row r="88" spans="1:3">
      <c s="4" r="A88" t="s">
        <v>311</v>
      </c>
      <c s="6" r="B88" t="n">
        <v>3094000</v>
      </c>
      <c s="6" r="C88" t="n">
        <v>2524000</v>
      </c>
    </row>
    <row r="89" spans="1:3">
      <c s="4" r="A89" t="s">
        <v>318</v>
      </c>
    </row>
    <row r="90" spans="1:3">
      <c s="3" r="A90" t="s">
        <v>304</v>
      </c>
    </row>
    <row r="91" spans="1:3">
      <c s="4" r="A91" t="s">
        <v>73</v>
      </c>
      <c s="6" r="B91" t="n">
        <v>0</v>
      </c>
      <c s="6" r="C91" t="n">
        <v>0</v>
      </c>
    </row>
    <row r="92" spans="1:3">
      <c s="4" r="A92" t="s">
        <v>319</v>
      </c>
    </row>
    <row r="93" spans="1:3">
      <c s="3" r="A93" t="s">
        <v>304</v>
      </c>
    </row>
    <row r="94" spans="1:3">
      <c s="4" r="A94" t="s">
        <v>73</v>
      </c>
      <c s="6" r="B94" t="n">
        <v>-285000</v>
      </c>
      <c s="6" r="C94" t="n">
        <v>-1101000</v>
      </c>
    </row>
    <row r="95" spans="1:3">
      <c s="4" r="A95" t="s">
        <v>305</v>
      </c>
      <c s="6" r="B95" t="n">
        <v>0</v>
      </c>
      <c s="6" r="C95" t="n">
        <v>0</v>
      </c>
    </row>
    <row r="96" spans="1:3">
      <c s="4" r="A96" t="s">
        <v>306</v>
      </c>
      <c s="6" r="B96" t="n">
        <v>-285000</v>
      </c>
      <c s="6" r="C96" t="n">
        <v>-1101000</v>
      </c>
    </row>
    <row r="97" spans="1:3">
      <c s="4" r="A97" t="s">
        <v>78</v>
      </c>
      <c s="6" r="B97" t="n">
        <v>0</v>
      </c>
      <c s="6" r="C97" t="n">
        <v>0</v>
      </c>
    </row>
    <row r="98" spans="1:3">
      <c s="4" r="A98" t="s">
        <v>79</v>
      </c>
      <c s="6" r="B98" t="n">
        <v>0</v>
      </c>
      <c s="6" r="C98" t="n">
        <v>0</v>
      </c>
    </row>
    <row r="99" spans="1:3">
      <c s="4" r="A99" t="s">
        <v>307</v>
      </c>
      <c s="6" r="B99" t="n">
        <v>0</v>
      </c>
      <c s="6" r="C99" t="n">
        <v>0</v>
      </c>
    </row>
    <row r="100" spans="1:3">
      <c s="4" r="A100" t="s">
        <v>308</v>
      </c>
      <c s="6" r="B100" t="n">
        <v>0</v>
      </c>
      <c s="6" r="C100" t="n">
        <v>0</v>
      </c>
    </row>
    <row r="101" spans="1:3">
      <c s="4" r="A101" t="s">
        <v>309</v>
      </c>
      <c s="6" r="B101" t="n">
        <v>0</v>
      </c>
      <c s="6" r="C101" t="n">
        <v>0</v>
      </c>
    </row>
    <row r="102" spans="1:3">
      <c s="4" r="A102" t="s">
        <v>310</v>
      </c>
      <c s="6" r="B102" t="n">
        <v>0</v>
      </c>
      <c s="6" r="C102" t="n">
        <v>0</v>
      </c>
    </row>
    <row r="103" spans="1:3">
      <c s="4" r="A103" t="s">
        <v>311</v>
      </c>
      <c s="6" r="B103" t="n">
        <v>0</v>
      </c>
      <c s="6" r="C103" t="n">
        <v>0</v>
      </c>
    </row>
    <row r="104" spans="1:3">
      <c s="4" r="A104" t="s">
        <v>320</v>
      </c>
    </row>
    <row r="105" spans="1:3">
      <c s="3" r="A105" t="s">
        <v>304</v>
      </c>
    </row>
    <row r="106" spans="1:3">
      <c s="4" r="A106" t="s">
        <v>73</v>
      </c>
      <c s="7" r="B106" t="n">
        <v>0</v>
      </c>
      <c s="7" r="C10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1</v>
      </c>
      <c s="2" r="B1" t="s">
        <v>1</v>
      </c>
    </row>
    <row r="2" spans="1:4">
      <c s="2" r="B2" t="s">
        <v>2</v>
      </c>
      <c s="2" r="C2" t="s">
        <v>72</v>
      </c>
      <c s="2" r="D2" t="s">
        <v>322</v>
      </c>
    </row>
    <row r="3" spans="1:4">
      <c s="3" r="A3" t="s">
        <v>323</v>
      </c>
    </row>
    <row r="4" spans="1:4">
      <c s="4" r="A4" t="s">
        <v>324</v>
      </c>
      <c s="6" r="B4" t="n">
        <v>2018</v>
      </c>
    </row>
    <row r="5" spans="1:4">
      <c s="4" r="A5" t="s">
        <v>325</v>
      </c>
      <c s="7" r="B5" t="n">
        <v>15</v>
      </c>
    </row>
    <row r="6" spans="1:4">
      <c s="4" r="A6" t="s">
        <v>326</v>
      </c>
      <c s="9" r="B6" t="n">
        <v>3.8</v>
      </c>
      <c s="9" r="C6" t="n">
        <v>3.9</v>
      </c>
    </row>
    <row r="7" spans="1:4">
      <c s="4" r="A7" t="s">
        <v>327</v>
      </c>
    </row>
    <row r="8" spans="1:4">
      <c s="3" r="A8" t="s">
        <v>323</v>
      </c>
    </row>
    <row r="9" spans="1:4">
      <c s="4" r="A9" t="s">
        <v>328</v>
      </c>
      <c s="6" r="D9" t="n">
        <v>1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4" r="A3" t="s">
        <v>73</v>
      </c>
      <c s="7" r="B3" t="n">
        <v>1363505</v>
      </c>
      <c s="7" r="C3" t="n">
        <v>1344564</v>
      </c>
    </row>
    <row r="4" spans="1:3">
      <c s="3" r="A4" t="s">
        <v>74</v>
      </c>
    </row>
    <row r="5" spans="1:3">
      <c s="4" r="A5" t="s">
        <v>75</v>
      </c>
      <c s="6" r="B5" t="n">
        <v>568371</v>
      </c>
      <c s="6" r="C5" t="n">
        <v>577692</v>
      </c>
    </row>
    <row r="6" spans="1:3">
      <c s="4" r="A6" t="s">
        <v>76</v>
      </c>
      <c s="6" r="B6" t="n">
        <v>425568</v>
      </c>
      <c s="6" r="C6" t="n">
        <v>416881</v>
      </c>
    </row>
    <row r="7" spans="1:3">
      <c s="4" r="A7" t="s">
        <v>77</v>
      </c>
      <c s="6" r="B7" t="n">
        <v>77879</v>
      </c>
      <c s="6" r="C7" t="n">
        <v>77422</v>
      </c>
    </row>
    <row r="8" spans="1:3">
      <c s="4" r="A8" t="s">
        <v>78</v>
      </c>
      <c s="6" r="B8" t="n">
        <v>155456</v>
      </c>
      <c s="6" r="C8" t="n">
        <v>170453</v>
      </c>
    </row>
    <row r="9" spans="1:3">
      <c s="4" r="A9" t="s">
        <v>79</v>
      </c>
      <c s="6" r="B9" t="n">
        <v>0</v>
      </c>
      <c s="6" r="C9" t="n">
        <v>0</v>
      </c>
    </row>
    <row r="10" spans="1:3">
      <c s="4" r="A10" t="s">
        <v>80</v>
      </c>
      <c s="6" r="B10" t="n">
        <v>284463</v>
      </c>
      <c s="6" r="C10" t="n">
        <v>-8974</v>
      </c>
    </row>
    <row r="11" spans="1:3">
      <c s="4" r="A11" t="s">
        <v>81</v>
      </c>
      <c s="6" r="B11" t="n">
        <v>420694</v>
      </c>
      <c s="6" r="C11" t="n">
        <v>93142</v>
      </c>
    </row>
    <row r="12" spans="1:3">
      <c s="4" r="A12" t="s">
        <v>82</v>
      </c>
      <c s="6" r="B12" t="n">
        <v>463950</v>
      </c>
      <c s="6" r="C12" t="n">
        <v>441771</v>
      </c>
    </row>
    <row r="13" spans="1:3">
      <c s="4" r="A13" t="s">
        <v>83</v>
      </c>
      <c s="6" r="B13" t="n">
        <v>0</v>
      </c>
      <c s="6" r="C13" t="n">
        <v>579</v>
      </c>
    </row>
    <row r="14" spans="1:3">
      <c s="4" r="A14" t="s">
        <v>84</v>
      </c>
      <c s="6" r="B14" t="n">
        <v>-433</v>
      </c>
      <c s="6" r="C14" t="n">
        <v>331</v>
      </c>
    </row>
    <row r="15" spans="1:3">
      <c s="4" r="A15" t="s">
        <v>85</v>
      </c>
      <c s="6" r="B15" t="n">
        <v>0</v>
      </c>
      <c s="6" r="C15" t="n">
        <v>-2201</v>
      </c>
    </row>
    <row r="16" spans="1:3">
      <c s="4" r="A16" t="s">
        <v>86</v>
      </c>
      <c s="6" r="B16" t="n">
        <v>-5712</v>
      </c>
      <c s="6" r="C16" t="n">
        <v>19891</v>
      </c>
    </row>
    <row r="17" spans="1:3">
      <c s="4" r="A17" t="s">
        <v>87</v>
      </c>
      <c s="6" r="B17" t="n">
        <v>-49401</v>
      </c>
      <c s="6" r="C17" t="n">
        <v>-330029</v>
      </c>
    </row>
    <row r="18" spans="1:3">
      <c s="4" r="A18" t="s">
        <v>88</v>
      </c>
      <c s="6" r="B18" t="n">
        <v>-9493</v>
      </c>
      <c s="6" r="C18" t="n">
        <v>-56605</v>
      </c>
    </row>
    <row r="19" spans="1:3">
      <c s="4" r="A19" t="s">
        <v>89</v>
      </c>
      <c s="6" r="B19" t="n">
        <v>-58894</v>
      </c>
      <c s="6" r="C19" t="n">
        <v>-386634</v>
      </c>
    </row>
    <row r="20" spans="1:3">
      <c s="4" r="A20" t="s">
        <v>90</v>
      </c>
      <c s="6" r="B20" t="n">
        <v>29621</v>
      </c>
      <c s="6" r="C20" t="n">
        <v>-1668</v>
      </c>
    </row>
    <row r="21" spans="1:3">
      <c s="4" r="A21" t="s">
        <v>91</v>
      </c>
      <c s="6" r="B21" t="n">
        <v>-88515</v>
      </c>
      <c s="6" r="C21" t="n">
        <v>-384966</v>
      </c>
    </row>
    <row r="22" spans="1:3">
      <c s="3" r="A22" t="s">
        <v>92</v>
      </c>
    </row>
    <row r="23" spans="1:3">
      <c s="4" r="A23" t="s">
        <v>93</v>
      </c>
      <c s="6" r="B23" t="n">
        <v>27577</v>
      </c>
      <c s="6" r="C23" t="n">
        <v>-82159</v>
      </c>
    </row>
    <row r="24" spans="1:3">
      <c s="3" r="A24" t="s">
        <v>94</v>
      </c>
    </row>
    <row r="25" spans="1:3">
      <c s="4" r="A25" t="s">
        <v>95</v>
      </c>
      <c s="6" r="B25" t="n">
        <v>-36</v>
      </c>
      <c s="6" r="C25" t="n">
        <v>822</v>
      </c>
    </row>
    <row r="26" spans="1:3">
      <c s="4" r="A26" t="s">
        <v>96</v>
      </c>
      <c s="6" r="B26" t="n">
        <v>0</v>
      </c>
      <c s="6" r="C26" t="n">
        <v>0</v>
      </c>
    </row>
    <row r="27" spans="1:3">
      <c s="4" r="A27" t="s">
        <v>97</v>
      </c>
      <c s="6" r="B27" t="n">
        <v>0</v>
      </c>
      <c s="6" r="C27" t="n">
        <v>-1154</v>
      </c>
    </row>
    <row r="28" spans="1:3">
      <c s="4" r="A28" t="s">
        <v>98</v>
      </c>
      <c s="6" r="B28" t="n">
        <v>0</v>
      </c>
      <c s="6" r="C28" t="n">
        <v>0</v>
      </c>
    </row>
    <row r="29" spans="1:3">
      <c s="4" r="A29" t="s">
        <v>99</v>
      </c>
      <c s="6" r="B29" t="n">
        <v>27541</v>
      </c>
      <c s="6" r="C29" t="n">
        <v>-82491</v>
      </c>
    </row>
    <row r="30" spans="1:3">
      <c s="4" r="A30" t="s">
        <v>100</v>
      </c>
      <c s="6" r="B30" t="n">
        <v>-60974</v>
      </c>
      <c s="6" r="C30" t="n">
        <v>-467457</v>
      </c>
    </row>
    <row r="31" spans="1:3">
      <c s="4" r="A31" t="s">
        <v>90</v>
      </c>
      <c s="6" r="B31" t="n">
        <v>4881</v>
      </c>
      <c s="6" r="C31" t="n">
        <v>-6353</v>
      </c>
    </row>
    <row r="32" spans="1:3">
      <c s="4" r="A32" t="s">
        <v>101</v>
      </c>
      <c s="7" r="B32" t="n">
        <v>-65855</v>
      </c>
      <c s="7" r="C32" t="n">
        <v>-4611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2</v>
      </c>
    </row>
    <row r="3" spans="1:3">
      <c s="3" r="A3" t="s">
        <v>103</v>
      </c>
    </row>
    <row r="4" spans="1:3">
      <c s="4" r="A4" t="s">
        <v>89</v>
      </c>
      <c s="7" r="B4" t="n">
        <v>-58894</v>
      </c>
      <c s="7" r="C4" t="n">
        <v>-386634</v>
      </c>
    </row>
    <row r="5" spans="1:3">
      <c s="3" r="A5" t="s">
        <v>104</v>
      </c>
    </row>
    <row r="6" spans="1:3">
      <c s="4" r="A6" t="s">
        <v>79</v>
      </c>
      <c s="6" r="B6" t="n">
        <v>0</v>
      </c>
      <c s="6" r="C6" t="n">
        <v>0</v>
      </c>
    </row>
    <row r="7" spans="1:3">
      <c s="4" r="A7" t="s">
        <v>78</v>
      </c>
      <c s="6" r="B7" t="n">
        <v>155456</v>
      </c>
      <c s="6" r="C7" t="n">
        <v>170453</v>
      </c>
    </row>
    <row r="8" spans="1:3">
      <c s="4" r="A8" t="s">
        <v>105</v>
      </c>
      <c s="6" r="B8" t="n">
        <v>-1256</v>
      </c>
      <c s="6" r="C8" t="n">
        <v>16220</v>
      </c>
    </row>
    <row r="9" spans="1:3">
      <c s="4" r="A9" t="s">
        <v>106</v>
      </c>
      <c s="6" r="B9" t="n">
        <v>5824</v>
      </c>
      <c s="6" r="C9" t="n">
        <v>6448</v>
      </c>
    </row>
    <row r="10" spans="1:3">
      <c s="4" r="A10" t="s">
        <v>107</v>
      </c>
      <c s="6" r="B10" t="n">
        <v>17098</v>
      </c>
      <c s="6" r="C10" t="n">
        <v>15602</v>
      </c>
    </row>
    <row r="11" spans="1:3">
      <c s="4" r="A11" t="s">
        <v>108</v>
      </c>
      <c s="6" r="B11" t="n">
        <v>3094</v>
      </c>
      <c s="6" r="C11" t="n">
        <v>2524</v>
      </c>
    </row>
    <row r="12" spans="1:3">
      <c s="4" r="A12" t="s">
        <v>109</v>
      </c>
      <c s="6" r="B12" t="n">
        <v>-285857</v>
      </c>
      <c s="6" r="C12" t="n">
        <v>552</v>
      </c>
    </row>
    <row r="13" spans="1:3">
      <c s="4" r="A13" t="s">
        <v>83</v>
      </c>
      <c s="6" r="B13" t="n">
        <v>0</v>
      </c>
      <c s="6" r="C13" t="n">
        <v>-579</v>
      </c>
    </row>
    <row r="14" spans="1:3">
      <c s="4" r="A14" t="s">
        <v>110</v>
      </c>
      <c s="6" r="B14" t="n">
        <v>433</v>
      </c>
      <c s="6" r="C14" t="n">
        <v>-331</v>
      </c>
    </row>
    <row r="15" spans="1:3">
      <c s="4" r="A15" t="s">
        <v>85</v>
      </c>
      <c s="6" r="B15" t="n">
        <v>0</v>
      </c>
      <c s="6" r="C15" t="n">
        <v>2201</v>
      </c>
    </row>
    <row r="16" spans="1:3">
      <c s="4" r="A16" t="s">
        <v>111</v>
      </c>
      <c s="6" r="B16" t="n">
        <v>-6630</v>
      </c>
      <c s="6" r="C16" t="n">
        <v>-20033</v>
      </c>
    </row>
    <row r="17" spans="1:3">
      <c s="3" r="A17" t="s">
        <v>112</v>
      </c>
    </row>
    <row r="18" spans="1:3">
      <c s="4" r="A18" t="s">
        <v>113</v>
      </c>
      <c s="6" r="B18" t="n">
        <v>172023</v>
      </c>
      <c s="6" r="C18" t="n">
        <v>114083</v>
      </c>
    </row>
    <row r="19" spans="1:3">
      <c s="4" r="A19" t="s">
        <v>114</v>
      </c>
      <c s="6" r="B19" t="n">
        <v>-35061</v>
      </c>
      <c s="6" r="C19" t="n">
        <v>-80416</v>
      </c>
    </row>
    <row r="20" spans="1:3">
      <c s="4" r="A20" t="s">
        <v>115</v>
      </c>
      <c s="6" r="B20" t="n">
        <v>-125163</v>
      </c>
      <c s="6" r="C20" t="n">
        <v>-63457</v>
      </c>
    </row>
    <row r="21" spans="1:3">
      <c s="4" r="A21" t="s">
        <v>116</v>
      </c>
      <c s="6" r="B21" t="n">
        <v>-37933</v>
      </c>
      <c s="6" r="C21" t="n">
        <v>6284</v>
      </c>
    </row>
    <row r="22" spans="1:3">
      <c s="4" r="A22" t="s">
        <v>117</v>
      </c>
      <c s="6" r="B22" t="n">
        <v>-104364</v>
      </c>
      <c s="6" r="C22" t="n">
        <v>-73316</v>
      </c>
    </row>
    <row r="23" spans="1:3">
      <c s="4" r="A23" t="s">
        <v>118</v>
      </c>
      <c s="6" r="B23" t="n">
        <v>47720</v>
      </c>
      <c s="6" r="C23" t="n">
        <v>48623</v>
      </c>
    </row>
    <row r="24" spans="1:3">
      <c s="4" r="A24" t="s">
        <v>119</v>
      </c>
      <c s="6" r="B24" t="n">
        <v>13018</v>
      </c>
      <c s="6" r="C24" t="n">
        <v>5564</v>
      </c>
    </row>
    <row r="25" spans="1:3">
      <c s="4" r="A25" t="s">
        <v>120</v>
      </c>
      <c s="6" r="B25" t="n">
        <v>-240492</v>
      </c>
      <c s="6" r="C25" t="n">
        <v>-236212</v>
      </c>
    </row>
    <row r="26" spans="1:3">
      <c s="3" r="A26" t="s">
        <v>121</v>
      </c>
    </row>
    <row r="27" spans="1:3">
      <c s="4" r="A27" t="s">
        <v>122</v>
      </c>
      <c s="6" r="B27" t="n">
        <v>0</v>
      </c>
      <c s="6" r="C27" t="n">
        <v>579</v>
      </c>
    </row>
    <row r="28" spans="1:3">
      <c s="4" r="A28" t="s">
        <v>123</v>
      </c>
      <c s="6" r="B28" t="n">
        <v>-500</v>
      </c>
      <c s="6" r="C28" t="n">
        <v>0</v>
      </c>
    </row>
    <row r="29" spans="1:3">
      <c s="4" r="A29" t="s">
        <v>124</v>
      </c>
      <c s="6" r="B29" t="n">
        <v>-56779</v>
      </c>
      <c s="6" r="C29" t="n">
        <v>-56455</v>
      </c>
    </row>
    <row r="30" spans="1:3">
      <c s="4" r="A30" t="s">
        <v>125</v>
      </c>
      <c s="6" r="B30" t="n">
        <v>592590</v>
      </c>
      <c s="6" r="C30" t="n">
        <v>32603</v>
      </c>
    </row>
    <row r="31" spans="1:3">
      <c s="4" r="A31" t="s">
        <v>126</v>
      </c>
      <c s="6" r="B31" t="n">
        <v>-1573</v>
      </c>
      <c s="6" r="C31" t="n">
        <v>-1964</v>
      </c>
    </row>
    <row r="32" spans="1:3">
      <c s="4" r="A32" t="s">
        <v>127</v>
      </c>
      <c s="6" r="B32" t="n">
        <v>-16897</v>
      </c>
      <c s="6" r="C32" t="n">
        <v>-5331</v>
      </c>
    </row>
    <row r="33" spans="1:3">
      <c s="4" r="A33" t="s">
        <v>128</v>
      </c>
      <c s="6" r="B33" t="n">
        <v>516841</v>
      </c>
      <c s="6" r="C33" t="n">
        <v>-30568</v>
      </c>
    </row>
    <row r="34" spans="1:3">
      <c s="3" r="A34" t="s">
        <v>129</v>
      </c>
    </row>
    <row r="35" spans="1:3">
      <c s="4" r="A35" t="s">
        <v>130</v>
      </c>
      <c s="6" r="B35" t="n">
        <v>0</v>
      </c>
      <c s="6" r="C35" t="n">
        <v>120000</v>
      </c>
    </row>
    <row r="36" spans="1:3">
      <c s="4" r="A36" t="s">
        <v>131</v>
      </c>
      <c s="6" r="B36" t="n">
        <v>-577</v>
      </c>
      <c s="6" r="C36" t="n">
        <v>-1859</v>
      </c>
    </row>
    <row r="37" spans="1:3">
      <c s="4" r="A37" t="s">
        <v>132</v>
      </c>
      <c s="6" r="B37" t="n">
        <v>0</v>
      </c>
      <c s="6" r="C37" t="n">
        <v>950000</v>
      </c>
    </row>
    <row r="38" spans="1:3">
      <c s="4" r="A38" t="s">
        <v>133</v>
      </c>
      <c s="6" r="B38" t="n">
        <v>-551</v>
      </c>
      <c s="6" r="C38" t="n">
        <v>-931274</v>
      </c>
    </row>
    <row r="39" spans="1:3">
      <c s="4" r="A39" t="s">
        <v>134</v>
      </c>
      <c s="6" r="B39" t="n">
        <v>0</v>
      </c>
      <c s="6" r="C39" t="n">
        <v>-20400</v>
      </c>
    </row>
    <row r="40" spans="1:3">
      <c s="4" r="A40" t="s">
        <v>135</v>
      </c>
      <c s="6" r="B40" t="n">
        <v>-72182</v>
      </c>
      <c s="6" r="C40" t="n">
        <v>-2119</v>
      </c>
    </row>
    <row r="41" spans="1:3">
      <c s="4" r="A41" t="s">
        <v>127</v>
      </c>
      <c s="6" r="B41" t="n">
        <v>-1080</v>
      </c>
      <c s="6" r="C41" t="n">
        <v>-9367</v>
      </c>
    </row>
    <row r="42" spans="1:3">
      <c s="4" r="A42" t="s">
        <v>136</v>
      </c>
      <c s="6" r="B42" t="n">
        <v>-74390</v>
      </c>
      <c s="6" r="C42" t="n">
        <v>104981</v>
      </c>
    </row>
    <row r="43" spans="1:3">
      <c s="4" r="A43" t="s">
        <v>137</v>
      </c>
      <c s="6" r="B43" t="n">
        <v>3899</v>
      </c>
      <c s="6" r="C43" t="n">
        <v>-6211</v>
      </c>
    </row>
    <row r="44" spans="1:3">
      <c s="4" r="A44" t="s">
        <v>138</v>
      </c>
      <c s="6" r="B44" t="n">
        <v>205858</v>
      </c>
      <c s="6" r="C44" t="n">
        <v>-168010</v>
      </c>
    </row>
    <row r="45" spans="1:3">
      <c s="4" r="A45" t="s">
        <v>139</v>
      </c>
      <c s="6" r="B45" t="n">
        <v>772678</v>
      </c>
      <c s="6" r="C45" t="n">
        <v>457024</v>
      </c>
    </row>
    <row r="46" spans="1:3">
      <c s="4" r="A46" t="s">
        <v>140</v>
      </c>
      <c s="6" r="B46" t="n">
        <v>978536</v>
      </c>
      <c s="6" r="C46" t="n">
        <v>289014</v>
      </c>
    </row>
    <row r="47" spans="1:3">
      <c s="3" r="A47" t="s">
        <v>141</v>
      </c>
    </row>
    <row r="48" spans="1:3">
      <c s="4" r="A48" t="s">
        <v>142</v>
      </c>
      <c s="6" r="B48" t="n">
        <v>549437</v>
      </c>
      <c s="6" r="C48" t="n">
        <v>495007</v>
      </c>
    </row>
    <row r="49" spans="1:3">
      <c s="4" r="A49" t="s">
        <v>143</v>
      </c>
      <c s="7" r="B49" t="n">
        <v>15441</v>
      </c>
      <c s="7" r="C49" t="n">
        <v>9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4" r="A3" t="s">
        <v>144</v>
      </c>
      <c s="4" r="B3"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146</v>
      </c>
      <c s="2" r="B1" t="s">
        <v>1</v>
      </c>
    </row>
    <row r="2" spans="1:2">
      <c s="2" r="B2" t="s">
        <v>2</v>
      </c>
    </row>
    <row r="3" spans="1:2">
      <c s="4" r="A3" t="s">
        <v>146</v>
      </c>
      <c s="4" r="B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48</v>
      </c>
      <c s="2" r="B1" t="s">
        <v>1</v>
      </c>
    </row>
    <row r="2" spans="1:2">
      <c s="2" r="B2" t="s">
        <v>2</v>
      </c>
    </row>
    <row r="3" spans="1:2">
      <c s="4" r="A3" t="s">
        <v>148</v>
      </c>
      <c s="4" r="B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4" r="A3" t="s">
        <v>150</v>
      </c>
      <c s="4" r="B3"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Summary of Significant Accounti</vt:lpstr>
      <vt:lpstr>Property, Plant and Equipment, </vt:lpstr>
      <vt:lpstr>Long-Term Debt</vt:lpstr>
      <vt:lpstr>Commitments and Contingencies</vt:lpstr>
      <vt:lpstr>Income Taxes</vt:lpstr>
      <vt:lpstr>Shareholder's Deficit</vt:lpstr>
      <vt:lpstr>Other Information</vt:lpstr>
      <vt:lpstr>Segment Data</vt:lpstr>
      <vt:lpstr>Certain Relationships and Relat</vt:lpstr>
      <vt:lpstr>Summary of Significant Accoun15</vt:lpstr>
      <vt:lpstr>Property, Plant and Equipment16</vt:lpstr>
      <vt:lpstr>Long-Term Debt (Tables)</vt:lpstr>
      <vt:lpstr>Income Taxes (Tables)</vt:lpstr>
      <vt:lpstr>Shareholder's Deficit (Tables)</vt:lpstr>
      <vt:lpstr>Segment Data (Tables)</vt:lpstr>
      <vt:lpstr>Summary of Significant Accoun21</vt:lpstr>
      <vt:lpstr>Property, Plant And Equipment22</vt:lpstr>
      <vt:lpstr>Property, Plant And Equipment23</vt:lpstr>
      <vt:lpstr>Property, Plant And Equipment24</vt:lpstr>
      <vt:lpstr>Property, Plant And Equipment25</vt:lpstr>
      <vt:lpstr>Property, Plant And Equipment26</vt:lpstr>
      <vt:lpstr>Long-Term Debt (Narrative) (Det</vt:lpstr>
      <vt:lpstr>Long Term Debt - Guarantees (Na</vt:lpstr>
      <vt:lpstr>Long-Term Debt (Schedule Of Lon</vt:lpstr>
      <vt:lpstr>Income Taxes (Narrative) (Detai</vt:lpstr>
      <vt:lpstr>Income Taxes (Schedule Of Provi</vt:lpstr>
      <vt:lpstr>Shareholder's Deficit And Compr</vt:lpstr>
      <vt:lpstr>Other Information (Schedule Of </vt:lpstr>
      <vt:lpstr>Other Information - Barter and </vt:lpstr>
      <vt:lpstr>Segment Data (Schedule Of Opera</vt:lpstr>
      <vt:lpstr>Certain Relationships And Rel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7:31:25Z</dcterms:created>
  <dcterms:modified xmlns:dcterms="http://purl.org/dc/terms/" xmlns:xsi="http://www.w3.org/2001/XMLSchema-instance" xsi:type="dcterms:W3CDTF">2016-05-04T07:31:25Z</dcterms:modified>
  <dc:title xmlns:dc="http://purl.org/dc/elements/1.1/">Untitled</dc:title>
  <dc:description xmlns:dc="http://purl.org/dc/elements/1.1/"/>
  <dc:subject xmlns:dc="http://purl.org/dc/elements/1.1/"/>
  <cp:keywords/>
  <cp:category/>
</cp:coreProperties>
</file>